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Accounting Standards"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mplementation Costs Incurred i" sheetId="12" state="visible" r:id="rId12"/>
    <sheet xmlns:r="http://schemas.openxmlformats.org/officeDocument/2006/relationships" name="Accrued and Other Current Liabi"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Loyalty Program" sheetId="16" state="visible" r:id="rId16"/>
    <sheet xmlns:r="http://schemas.openxmlformats.org/officeDocument/2006/relationships" name="Related Party Transactions" sheetId="17" state="visible" r:id="rId17"/>
    <sheet xmlns:r="http://schemas.openxmlformats.org/officeDocument/2006/relationships" name="Debt Financing Arrangement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Commitment and Contingencies" sheetId="21" state="visible" r:id="rId21"/>
    <sheet xmlns:r="http://schemas.openxmlformats.org/officeDocument/2006/relationships" name="Share Repurchases"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Deferred Compensation Plan" sheetId="25" state="visible" r:id="rId25"/>
    <sheet xmlns:r="http://schemas.openxmlformats.org/officeDocument/2006/relationships" name="Employee Benefit Plan" sheetId="26" state="visible" r:id="rId26"/>
    <sheet xmlns:r="http://schemas.openxmlformats.org/officeDocument/2006/relationships" name="Basis of Presentation and Des_2"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mplementation Costs Incurred_2" sheetId="30" state="visible" r:id="rId30"/>
    <sheet xmlns:r="http://schemas.openxmlformats.org/officeDocument/2006/relationships" name="Accrued and Other Current Lia_2"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Debt Financing Arrangements (Ta" sheetId="34" state="visible" r:id="rId34"/>
    <sheet xmlns:r="http://schemas.openxmlformats.org/officeDocument/2006/relationships" name="Share-Based Compensation (Table" sheetId="35" state="visible" r:id="rId35"/>
    <sheet xmlns:r="http://schemas.openxmlformats.org/officeDocument/2006/relationships" name="Fair Value Measurements (Tables" sheetId="36" state="visible" r:id="rId36"/>
    <sheet xmlns:r="http://schemas.openxmlformats.org/officeDocument/2006/relationships" name="Basis of Presentation and Des_3" sheetId="37" state="visible" r:id="rId37"/>
    <sheet xmlns:r="http://schemas.openxmlformats.org/officeDocument/2006/relationships" name="Prepaid Expenses and Other Cu_3"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Implementation Costs Incurred_3" sheetId="41" state="visible" r:id="rId41"/>
    <sheet xmlns:r="http://schemas.openxmlformats.org/officeDocument/2006/relationships" name="Implementation Costs Incurred_4" sheetId="42" state="visible" r:id="rId42"/>
    <sheet xmlns:r="http://schemas.openxmlformats.org/officeDocument/2006/relationships" name="Accrued and Other Current Lia_3" sheetId="43" state="visible" r:id="rId43"/>
    <sheet xmlns:r="http://schemas.openxmlformats.org/officeDocument/2006/relationships" name="Leases - Schedule of Lease Cost" sheetId="44" state="visible" r:id="rId44"/>
    <sheet xmlns:r="http://schemas.openxmlformats.org/officeDocument/2006/relationships" name="Leases - Schedule of Other Supp" sheetId="45" state="visible" r:id="rId45"/>
    <sheet xmlns:r="http://schemas.openxmlformats.org/officeDocument/2006/relationships" name="Revenue Recognition - Schedule " sheetId="46" state="visible" r:id="rId46"/>
    <sheet xmlns:r="http://schemas.openxmlformats.org/officeDocument/2006/relationships" name="Revenue Recognition - Narrative" sheetId="47" state="visible" r:id="rId47"/>
    <sheet xmlns:r="http://schemas.openxmlformats.org/officeDocument/2006/relationships" name="Loyalty Program (Details)" sheetId="48" state="visible" r:id="rId48"/>
    <sheet xmlns:r="http://schemas.openxmlformats.org/officeDocument/2006/relationships" name="Related Party Transactions - Se" sheetId="49" state="visible" r:id="rId49"/>
    <sheet xmlns:r="http://schemas.openxmlformats.org/officeDocument/2006/relationships" name="Related Party Transactions - Sp" sheetId="50" state="visible" r:id="rId50"/>
    <sheet xmlns:r="http://schemas.openxmlformats.org/officeDocument/2006/relationships" name="Related Party Transactions - Ot" sheetId="51" state="visible" r:id="rId51"/>
    <sheet xmlns:r="http://schemas.openxmlformats.org/officeDocument/2006/relationships" name="Debt Financing Arrangements - S" sheetId="52" state="visible" r:id="rId52"/>
    <sheet xmlns:r="http://schemas.openxmlformats.org/officeDocument/2006/relationships" name="Debt Financing Arrangements -_2" sheetId="53" state="visible" r:id="rId53"/>
    <sheet xmlns:r="http://schemas.openxmlformats.org/officeDocument/2006/relationships" name="Debt Financing Arrangements - T" sheetId="54" state="visible" r:id="rId54"/>
    <sheet xmlns:r="http://schemas.openxmlformats.org/officeDocument/2006/relationships" name="Debt Financing Arrangements -_3" sheetId="55" state="visible" r:id="rId55"/>
    <sheet xmlns:r="http://schemas.openxmlformats.org/officeDocument/2006/relationships" name="Income Taxes (Details)"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Narr" sheetId="59" state="visible" r:id="rId59"/>
    <sheet xmlns:r="http://schemas.openxmlformats.org/officeDocument/2006/relationships" name="Share-Based Compensation - Sc_3" sheetId="60" state="visible" r:id="rId60"/>
    <sheet xmlns:r="http://schemas.openxmlformats.org/officeDocument/2006/relationships" name="Share-Based Compensation - Sc_4" sheetId="61" state="visible" r:id="rId61"/>
    <sheet xmlns:r="http://schemas.openxmlformats.org/officeDocument/2006/relationships" name="Commitment and Contingencies (D" sheetId="62" state="visible" r:id="rId62"/>
    <sheet xmlns:r="http://schemas.openxmlformats.org/officeDocument/2006/relationships" name="Share Repurchases - Narrative (" sheetId="63" state="visible" r:id="rId63"/>
    <sheet xmlns:r="http://schemas.openxmlformats.org/officeDocument/2006/relationships" name="Earnings Per Share (Details)" sheetId="64" state="visible" r:id="rId64"/>
    <sheet xmlns:r="http://schemas.openxmlformats.org/officeDocument/2006/relationships" name="Fair Value Measurements (Detail" sheetId="65" state="visible" r:id="rId65"/>
    <sheet xmlns:r="http://schemas.openxmlformats.org/officeDocument/2006/relationships" name="Deferred Compensation Plan (Det" sheetId="66" state="visible" r:id="rId66"/>
    <sheet xmlns:r="http://schemas.openxmlformats.org/officeDocument/2006/relationships" name="Employee Benefit Plan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Nov. 02, 2024</t>
        </is>
      </c>
      <c r="C2" s="2" t="inlineStr">
        <is>
          <t>Dec.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2,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1</t>
        </is>
      </c>
      <c r="C8" s="4" t="inlineStr">
        <is>
          <t xml:space="preserve"> </t>
        </is>
      </c>
    </row>
    <row r="9">
      <c r="A9" s="4" t="inlineStr">
        <is>
          <t>Entity Registrant Name</t>
        </is>
      </c>
      <c r="B9" s="4" t="inlineStr">
        <is>
          <t>TORRI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17567</t>
        </is>
      </c>
      <c r="C11" s="4" t="inlineStr">
        <is>
          <t xml:space="preserve"> </t>
        </is>
      </c>
    </row>
    <row r="12">
      <c r="A12" s="4" t="inlineStr">
        <is>
          <t>Entity Address, Address Line One</t>
        </is>
      </c>
      <c r="B12" s="4" t="inlineStr">
        <is>
          <t>18501 East San Jose Avenue</t>
        </is>
      </c>
      <c r="C12" s="4" t="inlineStr">
        <is>
          <t xml:space="preserve"> </t>
        </is>
      </c>
    </row>
    <row r="13">
      <c r="A13" s="4" t="inlineStr">
        <is>
          <t>Entity Address, City or Town</t>
        </is>
      </c>
      <c r="B13" s="4" t="inlineStr">
        <is>
          <t>City of Industr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48</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667-100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UR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756572</v>
      </c>
    </row>
    <row r="28">
      <c r="A28" s="4" t="inlineStr">
        <is>
          <t>Entity Central Index Key</t>
        </is>
      </c>
      <c r="B28" s="4" t="inlineStr">
        <is>
          <t>0001792781</t>
        </is>
      </c>
      <c r="C28" s="4" t="inlineStr">
        <is>
          <t xml:space="preserve"> </t>
        </is>
      </c>
    </row>
    <row r="29">
      <c r="A29" s="4" t="inlineStr">
        <is>
          <t>Current Fiscal Year End Date</t>
        </is>
      </c>
      <c r="B29" s="4" t="inlineStr">
        <is>
          <t>--02-0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Nov. 02,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November 2, 2024 February 3, 2024 Prepaid and other information technology expenses 14,834 10,975 PLCC Funds receivable 2,564 2,759 Prepaid advertising 784 389 Prepaid casualty insurance 3,416 2,489 Other 11,745 5,617 Prepaid expenses and other current assets $ 33,343 $ 22,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Nov. 02, 2024</t>
        </is>
      </c>
    </row>
    <row r="3">
      <c r="A3" s="3" t="inlineStr">
        <is>
          <t>Property, Plant and Equipment [Abstract]</t>
        </is>
      </c>
      <c r="B3" s="4" t="inlineStr">
        <is>
          <t xml:space="preserve"> </t>
        </is>
      </c>
    </row>
    <row r="4">
      <c r="A4" s="4" t="inlineStr">
        <is>
          <t>Property and Equipment</t>
        </is>
      </c>
      <c r="B4" s="4" t="inlineStr">
        <is>
          <t>Property and Equipment Property and equipment are summarized as follows (in thousands): November 2, 2024 February 3, 2024 Property and equipment, at cost Leasehold improvements $ 191,963 $ 187,114 Furniture, fixtures and equipment 120,718 122,746 Software and licenses 15,038 14,809 Construction-in-progress 2,380 3,241 330,099 327,910 Less: Accumulated depreciation and amortization (244,530) (224,394) Property and equipment, net $ 85,569 $ 103,516 We recorded depreciation expense related to our property and equipment in the amounts of $8.5 million and $26.7 million during the three- and nine-month periods ended November 2, 2024, respectively. We recorded depreciation expense related to our property and equipment in the amounts of $8.8 million and $27.1 million during the three- and nine-month periods ended October 28, 2023, respectively. We group and evaluate long-lived assets for impairment at the individual store level, which is the lowest level at which individual cash flows can be identified. During the three- and nine-month periods ended November 2, 2024 and October 28, 2023, we did not recognize any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t>
        </is>
      </c>
      <c r="B1" s="2" t="inlineStr">
        <is>
          <t>9 Months Ended</t>
        </is>
      </c>
    </row>
    <row r="2">
      <c r="B2" s="2" t="inlineStr">
        <is>
          <t>Nov. 02, 2024</t>
        </is>
      </c>
    </row>
    <row r="3">
      <c r="A3" s="3" t="inlineStr">
        <is>
          <t>Deferred Costs, Capitalized, Prepaid, and Other Assets Disclosure [Abstract]</t>
        </is>
      </c>
      <c r="B3" s="4" t="inlineStr">
        <is>
          <t xml:space="preserve"> </t>
        </is>
      </c>
    </row>
    <row r="4">
      <c r="A4" s="4" t="inlineStr">
        <is>
          <t>Implementation Costs Incurred in Cloud Computing Arrangements that are Service Contracts</t>
        </is>
      </c>
      <c r="B4" s="4" t="inlineStr">
        <is>
          <t>Implementation Costs Incurred in Cloud Computing Arrangements that are Service Contracts Our cloud computing arrangements that are service contracts primarily consist of arrangements with third party vendors for our internal use of their software applications that they host. We defer implementation costs incurred in relation to such arrangements, including costs for software application coding, configuration, integration and customization, while associated process reengineering, training, maintenance and data conversion costs are expensed. Subsequent implementation costs are deferred only to the extent that they constitute major enhancements. The short-term portion of deferred implementation costs are included in prepaid expenses and other current assets in the condensed consolidated balance sheets, while the long-term portion of deferred implementation costs are included in deposits and other noncurrent assets. Amortized implementation costs incurred in cloud computing arrangements that are service contracts are recognized in selling, general and administrative expenses in the condensed consolidated statements of operations and comprehensive (loss) income. Deferred implementation costs incurred in cloud computing arrangements that are service contracts are summarized as follows (in thousands): November 2, 2024 February 3, 2024 Internal use of third party hosted software, gross $ 38,670 $ 28,516 Less: Accumulated amortization (16,436) (11,360) Internal use of third party hosted software, net $ 22,234 $ 17,156 During the three- and nine-month periods ended November 2, 2024, we amortized approximately $1.8 million and $5.0 million, respectively, of implementation costs incurred in cloud computing arrangements that are service contracts. During the three- and nine-month periods ended October 28, 2023, we amortized approximately $1.3 million and $3.0 million, respectively, of implementation costs incurred in cloud computing arrangements that are servic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Nov. 02,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November 2, 2024 February 3, 2024 Accrued inventory-in-transit $ 21,124 $ 23,227 Accrued payroll and related expenses 26,548 13,780 Accrued loyalty program 11,273 12,526 Gift cards 10,439 12,974 Accrued sales return allowance 5,356 6,018 Accrued freight 6,962 5,470 Accrued marketing 3,690 3,862 Accrued sales and use tax 4,244 3,354 Accrued self-insurance liabilities 2,821 3,313 Deferred revenue 2,496 1,949 Accrued purchases of property and equipment 627 3,121 Accrued lease costs 3,280 3,306 Term loan interest payable 2,568 3,548 Accrued legal 3,321 993 Other 11,901 10,309 Accrued and other current liabilities $ 116,650 $ 107,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2, 2024</t>
        </is>
      </c>
    </row>
    <row r="3">
      <c r="A3" s="3" t="inlineStr">
        <is>
          <t>Leases [Abstract]</t>
        </is>
      </c>
      <c r="B3" s="4" t="inlineStr">
        <is>
          <t xml:space="preserve"> </t>
        </is>
      </c>
    </row>
    <row r="4">
      <c r="A4" s="4" t="inlineStr">
        <is>
          <t>Leases</t>
        </is>
      </c>
      <c r="B4" s="4" t="inlineStr">
        <is>
          <t>Leases Our lease costs reflected in the tables below include minimum base rents, common area maintenance charges and heating, ventilation and air conditioning charges. We recognize such lease costs in the applicable expense category in either cost of goods sold, or selling, general and administrative expenses in the condensed consolidated statements of operations and comprehensive (loss) income. Our lease costs during the three- and nine-month periods ended November 2, 2024 and October 28, 2023 consist of the following (in thousands): Three Months Ended Nine Months Ended November 2, 2024 October 28, 2023 November 2, 2024 October 28, 2023 Fixed operating lease cost $ 13,809 $ 13,615 $ 39,616 $ 39,960 Short-term lease cost 26 38 104 104 Variable lease cost 4,551 4,727 15,688 15,203 Total lease cost $ 18,386 $ 18,380 $ 55,408 $ 55,267 Other supplementary information related to our leases is reflected in the table below (in thousands, except lease term and discount rate data): Nine Months Ended November 2, 2024 October 28, 2023 Cash paid for amounts included in the measurement of lease liabilities: Operating cash flows for operating leases $ 45,144 $ 45,153 Right-of-use assets obtained in exchange for new operating lease liabilities $ 9,865 $ 15,263 Increase (decrease) in right-of-use assets resulting from operating lease modifications or remeasurements $ 8,788 $ (4,461) Weighted average remaining lease term - operating leases 5 years 6 years Weighted average discount rate - operating leases 7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Nov. 02, 2024</t>
        </is>
      </c>
    </row>
    <row r="3">
      <c r="A3" s="3" t="inlineStr">
        <is>
          <t>Revenue from Contract with Customer [Abstract]</t>
        </is>
      </c>
      <c r="B3" s="4" t="inlineStr">
        <is>
          <t xml:space="preserve"> </t>
        </is>
      </c>
    </row>
    <row r="4">
      <c r="A4" s="4" t="inlineStr">
        <is>
          <t>Revenue Recognition</t>
        </is>
      </c>
      <c r="B4" s="4" t="inlineStr">
        <is>
          <t>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Our revenue, disaggregated by product category, consists of the following (in thousands): Three Months Ended Nine Months Ended November 2, 2024 October 28, 2023 November 2, 2024 October 28, 2023 Apparel $ 230,824 $ 234,683 $ 743,310 $ 748,149 Non-apparel 24,865 32,052 62,722 85,226 Other 8,077 8,673 22,143 25,031 Total net sales $ 263,766 $ 275,408 $ 828,175 $ 858,406 Amounts within Apparel include revenues earned from the sale of tops, bottoms, dresses, intimates, sleep wear, swim wear and outerwear. Amounts within Non-apparel include revenues earned from the sale of accessories, footwear and beauty. Amounts within Other primarily represent PLCC Funds received. We have an agreement with a third party, which is amended from time to time, to provide customers with private label credit cards (“Credit Card Agreement”). Each private label credit card (“PLCC”) bears the logo of the Torrid brand and can only be used at our store locations and on www.torrid.com. A third-party financing company is the sole owner of the accounts issued under the PLCC program and absorbs the losses associated with non-payment by the PLCC holders and a portion of any fraudulent usage of the accounts. Pursuant to the Credit Card Agreement, we receive royalties, profit-sharing and marketing and promotional funds from the third-party financing company based on usage of the PLCCs. These PLCC Funds are recorded as a component of net sales in the condensed consolidated statements of operations and comprehensive (loss) income. We recognize a contract liability when we receive consideration from a customer before our performance obligations under the terms of a contract or an implied arrangement with the customer are satisfied. During the nine-month period ended November 2, 2024, we recognized revenue of approximately $9.9 million and $5.1 million related to our accrued loyalty program and gift cards, respectively, that existed at the beginning of fiscal year 2024. During the nine-month period ended October 28, 2023, we recognized revenue of approximately $9.6 million and $5.4 million related to our accrued loyalty program and gift cards, respectively, that existed at the beginning of fiscal year 2023. We operate our loyalty program, Torrid Rewards, in all our stores and on www.torrid.com. Under this program, customers accumulate points based on purchase activity and qualifying non-purchase activity. Upon reaching a certain point level, customers can earn awards that may only be redeemed for merchandise. Unredeemed points typically expire after 13 months without additional purchase and qualifying non-purchase activity and unredeemed awards typically expire 45 days after issuance. We use historical redemption rates to estimate the value of future award redemptions and we recognize the estimated value of these future awards as a reduction of revenue in the condensed consolidated statements of operations and comprehensive (loss) income in the period the points are earned by the customer. As of the end of the third quarter of fiscal year 2024 and as of the end of fiscal year 2023, we had $11.3 million and $12.5 million, respectively, in deferred revenue related to our loyalty program included in accrued and other current liabilities in the condensed consolidated balance sheets. During the three- and nine-month periods ended November 2, 2024, we recorded $2.4 million and $1.2 million, respectively, as a benefit to net sales. During the three- and nine-month periods ended October 28, 2023, we recorded $1.0 million and $1.5 million, respectively, as a benefit to net sales. Actual results may differ from our estimates, resulting in changes to ne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yalty Program</t>
        </is>
      </c>
      <c r="B1" s="2" t="inlineStr">
        <is>
          <t>9 Months Ended</t>
        </is>
      </c>
    </row>
    <row r="2">
      <c r="B2" s="2" t="inlineStr">
        <is>
          <t>Nov. 02, 2024</t>
        </is>
      </c>
    </row>
    <row r="3">
      <c r="A3" s="3" t="inlineStr">
        <is>
          <t>Revenue from Contract with Customer [Abstract]</t>
        </is>
      </c>
      <c r="B3" s="4" t="inlineStr">
        <is>
          <t xml:space="preserve"> </t>
        </is>
      </c>
    </row>
    <row r="4">
      <c r="A4" s="4" t="inlineStr">
        <is>
          <t>Loyalty Program</t>
        </is>
      </c>
      <c r="B4" s="4" t="inlineStr">
        <is>
          <t>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Our revenue, disaggregated by product category, consists of the following (in thousands): Three Months Ended Nine Months Ended November 2, 2024 October 28, 2023 November 2, 2024 October 28, 2023 Apparel $ 230,824 $ 234,683 $ 743,310 $ 748,149 Non-apparel 24,865 32,052 62,722 85,226 Other 8,077 8,673 22,143 25,031 Total net sales $ 263,766 $ 275,408 $ 828,175 $ 858,406 Amounts within Apparel include revenues earned from the sale of tops, bottoms, dresses, intimates, sleep wear, swim wear and outerwear. Amounts within Non-apparel include revenues earned from the sale of accessories, footwear and beauty. Amounts within Other primarily represent PLCC Funds received. We have an agreement with a third party, which is amended from time to time, to provide customers with private label credit cards (“Credit Card Agreement”). Each private label credit card (“PLCC”) bears the logo of the Torrid brand and can only be used at our store locations and on www.torrid.com. A third-party financing company is the sole owner of the accounts issued under the PLCC program and absorbs the losses associated with non-payment by the PLCC holders and a portion of any fraudulent usage of the accounts. Pursuant to the Credit Card Agreement, we receive royalties, profit-sharing and marketing and promotional funds from the third-party financing company based on usage of the PLCCs. These PLCC Funds are recorded as a component of net sales in the condensed consolidated statements of operations and comprehensive (loss) income. We recognize a contract liability when we receive consideration from a customer before our performance obligations under the terms of a contract or an implied arrangement with the customer are satisfied. During the nine-month period ended November 2, 2024, we recognized revenue of approximately $9.9 million and $5.1 million related to our accrued loyalty program and gift cards, respectively, that existed at the beginning of fiscal year 2024. During the nine-month period ended October 28, 2023, we recognized revenue of approximately $9.6 million and $5.4 million related to our accrued loyalty program and gift cards, respectively, that existed at the beginning of fiscal year 2023. We operate our loyalty program, Torrid Rewards, in all our stores and on www.torrid.com. Under this program, customers accumulate points based on purchase activity and qualifying non-purchase activity. Upon reaching a certain point level, customers can earn awards that may only be redeemed for merchandise. Unredeemed points typically expire after 13 months without additional purchase and qualifying non-purchase activity and unredeemed awards typically expire 45 days after issuance. We use historical redemption rates to estimate the value of future award redemptions and we recognize the estimated value of these future awards as a reduction of revenue in the condensed consolidated statements of operations and comprehensive (loss) income in the period the points are earned by the customer. As of the end of the third quarter of fiscal year 2024 and as of the end of fiscal year 2023, we had $11.3 million and $12.5 million, respectively, in deferred revenue related to our loyalty program included in accrued and other current liabilities in the condensed consolidated balance sheets. During the three- and nine-month periods ended November 2, 2024, we recorded $2.4 million and $1.2 million, respectively, as a benefit to net sales. During the three- and nine-month periods ended October 28, 2023, we recorded $1.0 million and $1.5 million, respectively, as a benefit to net sales. Actual results may differ from our estimates, resulting in changes to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02, 2024</t>
        </is>
      </c>
    </row>
    <row r="3">
      <c r="A3" s="3" t="inlineStr">
        <is>
          <t>Related Party Transactions [Abstract]</t>
        </is>
      </c>
      <c r="B3" s="4" t="inlineStr">
        <is>
          <t xml:space="preserve"> </t>
        </is>
      </c>
    </row>
    <row r="4">
      <c r="A4" s="4" t="inlineStr">
        <is>
          <t>Related Party Transactions</t>
        </is>
      </c>
      <c r="B4" s="4" t="inlineStr">
        <is>
          <t>Related Party Transactions Services Agreements with Hot Topic Hot Topic Inc. (“Hot Topic”) is an entity indirectly controlled by affiliates of Sycamore. On March 21, 2019, we entered into an amended and restated services agreement with Hot Topic, which was subsequently amended on August 1, 2019, April 30, 2023 and May 3, 2024 (“Amended and Restated Services Agreement”). Under the Amended and Restated Services Agreement, Hot Topic provides us (or causes applicable third parties to provide) real estate leasing and construction management services. We record payments made to Hot Topic under these service agreements in the applicable expense category in either cost of goods sold, or selling, general and administrative expenses. During the three- and nine-month periods ended November 2, 2024, Hot Topic charged us $0.5 million and $1.5 million, respectively, for various services under the applicable service agreements, all of which were recorded as components of selling, general and administrative expenses. During the three- and nine-month periods ended October 28, 2023, Hot Topic charged us $0.4 million and $1.5 million, respectively, for various services under the applicable service agreements, all of which were recorded as components of selling, general and administrative expenses. As of the end of the third quarter of fiscal year 2024 and as of the end of fiscal year 2023, we owed $0.4 million and $0.2 million, respectively, to Hot Topic for these services which is included in due to related parties in our condensed consolidated balance sheets. On August 1, 2019, we entered into a services agreement with Hot Topic, which was subsequently amended on July 31, 2022, September 30, 2022, December 1, 2022, January 1, 2024, and most recently, on May 30, 2024 (“Amended Reverse Services Agreement”). Under the Amended Reverse Services Agreement, Torrid provides Hot Topic with certain information technology services for a fixed fee. The May 30, 2024 amendment solely amends certain pricing information. The term of the Amended Reverse Services Agreement will end on October 25, 2025 or when it is terminated by us or Hot Topic. During the three- and nine-month periods ended November 2, 2024, we charged Hot Topic $0.1 million and $0.5 million , respectively, for these services. During the three- and nine-month periods ended October 28, 2023, we charged Hot Topic $0.4 million and $1.3 million , respectively, for these services. As of the end of the third quarter of fiscal year 2024 and as of the end of fiscal year 2023, Hot Topic owed us $0.1 million and $0.1 million, respectively, for these services. We and Hot Topic incur certain direct expenses on each other's behalf, such as payments to non-merchandise vendors and each month, we settle these pass-through expenses with each other. As of the end of the third quarter of fiscal year 2024, the net amount Hot Topic owed us for these expenses was $0.4 million, which is included in prepaid expenses and other current assets in our condensed consolidated balance sheets. As of the end of fiscal year 2023, the net amount we owed Hot Topic for these expenses was $0.4 million, which is included in due to related parties in our condensed consolidated balance sheets. Sponsor Advisory Services Agreement On May 1, 2015, we entered into an advisory services agreement with Sycamore, pursuant to which Sycamore agreed to provide strategic planning and other related services to us. We are obligated to reimburse Sycamore for its expenses incurred in connection with providing such advisory services to us. As of the end of the third quarter of fiscal year 2024 and as of the end of fiscal year 2023, there were no amounts due, and during the three- and nine-month periods ended November 2, 2024 and October 28, 2023, no amounts were paid under this agreement. From time to time, we reimburse Sycamore for certain management expenses it pays on our behalf. During the three-month periods ended November 2, 2024 and October 28, 2023, there were no amounts paid to Sycamore for these expenses. During the nine-month periods ended November 2, 2024 and October 28, 2023, the amounts paid to Sycamore for these expenses were not material. As of the end of the third quarter of fiscal year 2024 and as of the end of fiscal year 2023, there were no amounts due. Other Related Party Transactions MGF Sourcing US, LLC, an entity indirectly controlled by affiliates of Sycamore, is one of our suppliers. During the three- and nine-month periods ended November 2, 2024, cost of goods sold included $7.8 million and $30.3 million, respectively, related to the sale of merchandise purchased from this supplier. During the three- and nine-month periods ended October 28, 2023, cost of goods sold included $14.6 million and $45.5 million, respectively, related to the sale of merchandise purchased from this supplier. As of the end of the third quarter of fiscal year 2024 and as of the end of fiscal year 2023, the net amounts we owed MGF Sourcing US, LLC for these purchases were $4.0 million and $8.9 million, respectively. These liabilities are included in due to related parties in our condensed consolidated balance sheets. HU Merchandising, LLC, a subsidiary of Hot Topic, is one of our suppliers. During the three-month period ended November 2, 2024, cost of goods sold related to the sale of merchandise purchased from this supplier was not material, and during the nine-month period ended November 2, 2024, cost of goods sold included $0.2 million related to the sale of merchandise purchased from this supplier. During the three- and nine-month periods ended October 28, 2023, cost of goods sold included $0.1 million and $0.3 million, respectively, related to the sale of merchandise purchased from this supplier. As of the end of the third quarter of fiscal year 2024, there was no amount due to HU Merchandising, LLC, and as of the end of fiscal year 2023, the amount due to HU Merchandising, LLC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9 Months Ended</t>
        </is>
      </c>
    </row>
    <row r="2">
      <c r="B2" s="2" t="inlineStr">
        <is>
          <t>Nov. 02, 2024</t>
        </is>
      </c>
    </row>
    <row r="3">
      <c r="A3" s="3" t="inlineStr">
        <is>
          <t>Debt Disclosure [Abstract]</t>
        </is>
      </c>
      <c r="B3" s="4" t="inlineStr">
        <is>
          <t xml:space="preserve"> </t>
        </is>
      </c>
    </row>
    <row r="4">
      <c r="A4" s="4" t="inlineStr">
        <is>
          <t>Debt Financing Arrangements</t>
        </is>
      </c>
      <c r="B4" s="4" t="inlineStr">
        <is>
          <t>Debt Financing Arrangements Our debt financing arrangements consist of the following (in thousands): November 2, 2024 February 3, 2024 ABL Facility, as amended $ — $ 7,270 Term loan Amended Term Loan Credit Agreement 297,500 310,625 Less: current portion of unamortized original issue discount and debt financing costs (1,356) (1,356) Less: noncurrent portion of unamortized original issue discount and debt financing costs (3,555) (4,572) Total term loan outstanding, net of unamortized original issue discount and debt financing costs 292,589 304,697 Less: current portion of term loan, net of unamortized original issue discount and debt financing costs (16,144) (16,144) Total term loan, net of current portion and unamortized original issue discount and debt financing costs $ 276,445 $ 288,553 Fixed mandatory principal repayments due on the outstanding term loan are as follows as of the end of the third quarter of fiscal year 2024 (in thousands): 2024 4,375 2025 17,500 2026 17,500 2027 17,500 2028 240,625 $ 297,500 Term Loan Credit Agreement On June 14, 2021, we entered into a term loan credit agreement (the “Term Loan Credit Agreement”) among Bank of America, N.A., as agent, and the lenders party thereto. On May 24, 2023, we entered into an amendment to the Term Loan Credit Agreement (the “Amended Term Loan Credit Agreement”). The Amended Term Loan Credit Agreement replaced the London Interbank Offered Rate (“LIBOR”) interest rate benchmark with the Secured Overnight Financing Rate (“SOFR”) benchmark. All other material terms of the Term Loan Credit Agreement remained substantially the same after giving effect to the Amended Term Loan Credit Agreement. In March 2020 and January 2021, the FASB issued ASU 2020-04, Reference Rate Reform (Topic 848)—Facilitation of the Effects of Reference Rate Reform on Financial Reporting (“ASU 2020-04”) and 2021-01, Reference Rate Reform (Topic 848): Scope (“ASU 2021-01”), respectively. ASU 2020-04 and ASU 2021-01 include practical expedients which provide entities the option to account for qualifying amendments as if the modification was not substantial in accordance with Accounting Standards Codification (“ASC”) 470, Debt . We elected this option, accordingly, the Amended Term Loan Credit Agreement did not have a material impact on our condensed consolidated financial statements. The Term Loan Credit Agreement provides for term loans in an initial aggregate amount of $350.0 million, which is recorded net of an original issue discount (“OID”) of $3.5 million and has a maturity date of June 14, 2028. In connection with the Term Loan Credit Agreement, we paid financing costs of approximately $6.0 million. The elected interest rate on November 2, 2024 was approximately 10%. As of the end of the third quarter of fiscal year 2024, we were compliant with our debt covenants under the Amended Term Loan Credit Agreement. As of November 2, 2024, the fair value of the Amended Term Loan Credit Agreement was approximately $276.7 million. As of the end of fiscal year 2023, the fair value of the Amended Term Loan Credit Agreement was approximately $259.4 million. The fair value of the Amended Term Loan Credit Agreement is determined using current applicable rates for similar instruments as of the balance sheet date, a Level 2 measurement (as defined in “Note 18—Fair Value Measurements”). As of the end of the third quarter of fiscal year 2024, total borrowings, net of OID and financing costs, of $292.6 million remain outstanding under the Amended Term Loan Credit Agreement. During the three- and nine-month periods ended November 2, 2024, we recognized $8.2 million and $25.5 million, respectively, of interest expense related to the Amended Term Loan Credit Agreement. During the three- and nine-month periods ended October 28, 2023, we recognized $9.1 million and $26.5 million, respectively, of interest expense related to the Amended Term Loan Credit Agreement. During the three- and nine-month periods ended November 2, 2024, we recognized $0.4 million and $1.0 million, respectively, of OID and financing costs related to the Amended Term Loan Credit Agreement. During the three- and nine-month periods ended October 28, 2023, we recognized $0.3 million and $0.9 million , respectively, of OID and financing costs related to the Amended Term Loan Credit Agreement. The OID and financing costs are amortized over the Amended Term Loan Credit Agreement’s seven-year term and are reflected as a direct deduction of the face amount of the term loan in our condensed consolidated balance sheets. We recognize interest payments, together with amortization of the OID and financing costs, in interest expense in our condensed consolidated statements of operations and comprehensive (loss) income. Senior Secured Asset-Based Revolving Credit Facility In May 2015, we entered into a credit agreement for a senior secured asset-based revolving credit facility with Bank of America, N.A., which was subsequently amended in October 2017, June 2019, September 2019 and June 2021 (“ABL Facility”). Under the ABL Facility, as amended, the aggregate commitments available are $150.0 million (subject to a borrowing base), and we have the right to request additional commitments up to $50 million plus the aggregate principal amount of any permanent principal reductions we may take (subject to customary conditions precedent). The principal amount of the outstanding loans are due and payable on June 14, 2026. On April 21, 2023, we entered into a fourth amendment to the ABL Facility (the “4th Amendment”). The 4th Amendment replaced the LIBOR interest rate benchmark with the SOFR benchmark. All other material terms of the ABL Facility, as amended, remained substantially the same after giving effect to the 4th Amendment. We elected to apply the practical expedients included in ASU 2020-04 and 2021-01, accordingly, the 4th Amendment did not have a material impact on our condensed consolidated financial statements. As of the end of the third quarter of fiscal year 2024, the applicable interest rate for borrowings under the ABL Facility, as amended, was approximately 8% per annum. As of the end of the third quarter of fiscal year 2024, we were compliant with our debt covenants under the ABL Facility, as amended. As of the end of the third quarter of fiscal year 2024, the maximum restricted payment utilizing the ABL Facility, as amended, that our subsidiaries could make from their net assets was $101.3 million. We consider the carrying amounts of the ABL Facility, as amended, to approximate fair value because of the variable interest rate of this facility, a Level 2 measurement (as defined in “Note 18—Fair Value Measurements”). Availability under the ABL Facility, as amended, as of the end of the third quarter of fiscal year 2024 was $107.8 million, which reflects no borrowings. Availability under the ABL Facility, as amended, at the end of fiscal year 2023 was $102.7 million, which reflects borrowings of $7.3 million. Standby letters of credit issued and outstanding were $11.4 million as of the end of the third quarter of fiscal year 2024 and $11.4 million as of the end of fiscal year 2023. We amortize financing costs associated with the ABL Facility, as amended, over the five-year term of the ABL Facility, as amended, and reflect them in prepaid expenses and other current assets and deposits and other noncurrent assets in our condensed consolidated balance sheets. During the three-month periods ended November 2, 2024 and October 28, 2023, amortization of financing costs for the ABL Facility, as amended, was not material. During the nine-month periods ended November 2, 2024 and October 28, 2023, amortization of financing costs for the ABL Facility, as amended, was $0.1 million and $0.1 million, respectively. During the three- and nine-month periods ended November 2, 2024, interest payments were $0.2 million and $0.7 million, respectively. During the three- and nine-month periods ended October 28, 2023, interest payments were $0.3 million and $1.2 million, respectively. We recognize amortization of financing costs and interest payments for the revolving credit facility in interest expense in our condensed consolidated statements of operations and comprehensive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2, 2024</t>
        </is>
      </c>
    </row>
    <row r="3">
      <c r="A3" s="3" t="inlineStr">
        <is>
          <t>Income Tax Disclosure [Abstract]</t>
        </is>
      </c>
      <c r="B3" s="4" t="inlineStr">
        <is>
          <t xml:space="preserve"> </t>
        </is>
      </c>
    </row>
    <row r="4">
      <c r="A4" s="4" t="inlineStr">
        <is>
          <t>Income Taxes</t>
        </is>
      </c>
      <c r="B4" s="4" t="inlineStr">
        <is>
          <t>Income Taxes Effective Tax Rate During the three-month period ended November 2, 2024, the benefit from income taxes was not material. During the three-month period ended October 28, 2023, the benefit from income taxes was $0.4 million. During the nine-month periods ended November 2, 2024 and October 28, 2023, the provision for income taxes were $7.5 million and $8.4 million, respectively. The effective tax rates for the three- and nine-month periods ended November 2, 2024 were 2.1% and 28.0%, respectively. The effective tax rates for the three- and nine-month periods ended October 28, 2023 were 12.5% and 34.8%, respectively. The decrease in the effective tax rate for the three-month period ended November 2, 2024 as compared to the three-month period ended October 28, 2023 was primarily due to a decrease in the loss before benefit from income taxes for the three-month period ended November 2, 2024. The decrease in effective tax rate for the nine-month period ended November 2, 2024 as compared to the nine-month period ended October 28, 2023 was primarily due to a decrease in the amount of non-deductible compensation for covered employees relative to income before provision for income taxes for the nine-month period ended November 2, 2024. Uncertain Tax Positions The amount of income taxes we pay is subject to ongoing audits by taxing authorities.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end of the third quarter of fiscal year 2024, the total liability for income tax associated with unrecognized tax benefits, including interest and penalties, was $2.6 million ($2.1 million, net of federal benefit). As of the end of fiscal year 2023, the total liability for income tax associated with unrecognized tax benefits, including interest and penalties, was $2.5 million ($2.1 million, net of federal benefit). Our effective tax rate will be affected by any portion of this liability we may recognize. We believe that it is reasonably possible that $0.4 million ($0.3 million net of federal benefit) of our liability for unrecognized tax benefits, of which the associated interest and penalties are not material, may be recognized in the next 12 months due to the expiration of statutes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02, 2024</t>
        </is>
      </c>
      <c r="C1" s="2" t="inlineStr">
        <is>
          <t>Feb. 03, 2024</t>
        </is>
      </c>
    </row>
    <row r="2">
      <c r="A2" s="3" t="inlineStr">
        <is>
          <t>Current assets:</t>
        </is>
      </c>
      <c r="B2" s="4" t="inlineStr">
        <is>
          <t xml:space="preserve"> </t>
        </is>
      </c>
      <c r="C2" s="4" t="inlineStr">
        <is>
          <t xml:space="preserve"> </t>
        </is>
      </c>
    </row>
    <row r="3">
      <c r="A3" s="4" t="inlineStr">
        <is>
          <t>Cash and cash equivalents</t>
        </is>
      </c>
      <c r="B3" s="6" t="n">
        <v>43953</v>
      </c>
      <c r="C3" s="6" t="n">
        <v>11735</v>
      </c>
    </row>
    <row r="4">
      <c r="A4" s="4" t="inlineStr">
        <is>
          <t>Restricted cash</t>
        </is>
      </c>
      <c r="B4" s="5" t="n">
        <v>399</v>
      </c>
      <c r="C4" s="5" t="n">
        <v>399</v>
      </c>
    </row>
    <row r="5">
      <c r="A5" s="4" t="inlineStr">
        <is>
          <t>Inventory</t>
        </is>
      </c>
      <c r="B5" s="5" t="n">
        <v>138261</v>
      </c>
      <c r="C5" s="5" t="n">
        <v>142199</v>
      </c>
    </row>
    <row r="6">
      <c r="A6" s="4" t="inlineStr">
        <is>
          <t>Prepaid expenses and other current assets</t>
        </is>
      </c>
      <c r="B6" s="5" t="n">
        <v>33343</v>
      </c>
      <c r="C6" s="5" t="n">
        <v>22229</v>
      </c>
    </row>
    <row r="7">
      <c r="A7" s="4" t="inlineStr">
        <is>
          <t>Prepaid income taxes</t>
        </is>
      </c>
      <c r="B7" s="5" t="n">
        <v>6617</v>
      </c>
      <c r="C7" s="5" t="n">
        <v>2561</v>
      </c>
    </row>
    <row r="8">
      <c r="A8" s="4" t="inlineStr">
        <is>
          <t>Total current assets</t>
        </is>
      </c>
      <c r="B8" s="5" t="n">
        <v>222573</v>
      </c>
      <c r="C8" s="5" t="n">
        <v>179123</v>
      </c>
    </row>
    <row r="9">
      <c r="A9" s="4" t="inlineStr">
        <is>
          <t>Property and equipment, net</t>
        </is>
      </c>
      <c r="B9" s="5" t="n">
        <v>85569</v>
      </c>
      <c r="C9" s="5" t="n">
        <v>103516</v>
      </c>
    </row>
    <row r="10">
      <c r="A10" s="4" t="inlineStr">
        <is>
          <t>Operating lease right-of-use assets</t>
        </is>
      </c>
      <c r="B10" s="5" t="n">
        <v>149732</v>
      </c>
      <c r="C10" s="5" t="n">
        <v>162444</v>
      </c>
    </row>
    <row r="11">
      <c r="A11" s="4" t="inlineStr">
        <is>
          <t>Deposits and other noncurrent assets</t>
        </is>
      </c>
      <c r="B11" s="5" t="n">
        <v>18027</v>
      </c>
      <c r="C11" s="5" t="n">
        <v>14783</v>
      </c>
    </row>
    <row r="12">
      <c r="A12" s="4" t="inlineStr">
        <is>
          <t>Deferred tax assets</t>
        </is>
      </c>
      <c r="B12" s="5" t="n">
        <v>8681</v>
      </c>
      <c r="C12" s="5" t="n">
        <v>8681</v>
      </c>
    </row>
    <row r="13">
      <c r="A13" s="4" t="inlineStr">
        <is>
          <t>Intangible asset</t>
        </is>
      </c>
      <c r="B13" s="5" t="n">
        <v>8400</v>
      </c>
      <c r="C13" s="5" t="n">
        <v>8400</v>
      </c>
    </row>
    <row r="14">
      <c r="A14" s="4" t="inlineStr">
        <is>
          <t>Total assets</t>
        </is>
      </c>
      <c r="B14" s="5" t="n">
        <v>492982</v>
      </c>
      <c r="C14" s="5" t="n">
        <v>476947</v>
      </c>
    </row>
    <row r="15">
      <c r="A15" s="3" t="inlineStr">
        <is>
          <t>Current liabilities:</t>
        </is>
      </c>
      <c r="B15" s="4" t="inlineStr">
        <is>
          <t xml:space="preserve"> </t>
        </is>
      </c>
      <c r="C15" s="4" t="inlineStr">
        <is>
          <t xml:space="preserve"> </t>
        </is>
      </c>
    </row>
    <row r="16">
      <c r="A16" s="4" t="inlineStr">
        <is>
          <t>Accounts payable</t>
        </is>
      </c>
      <c r="B16" s="5" t="n">
        <v>77478</v>
      </c>
      <c r="C16" s="5" t="n">
        <v>46183</v>
      </c>
    </row>
    <row r="17">
      <c r="A17" s="4" t="inlineStr">
        <is>
          <t>Accrued and other current liabilities</t>
        </is>
      </c>
      <c r="B17" s="5" t="n">
        <v>116650</v>
      </c>
      <c r="C17" s="5" t="n">
        <v>107750</v>
      </c>
    </row>
    <row r="18">
      <c r="A18" s="4" t="inlineStr">
        <is>
          <t>Operating lease liabilities</t>
        </is>
      </c>
      <c r="B18" s="5" t="n">
        <v>36312</v>
      </c>
      <c r="C18" s="5" t="n">
        <v>42760</v>
      </c>
    </row>
    <row r="19">
      <c r="A19" s="4" t="inlineStr">
        <is>
          <t>Borrowings under credit facility</t>
        </is>
      </c>
      <c r="B19" s="5" t="n">
        <v>0</v>
      </c>
      <c r="C19" s="5" t="n">
        <v>7270</v>
      </c>
    </row>
    <row r="20">
      <c r="A20" s="4" t="inlineStr">
        <is>
          <t>Current portion of term loan</t>
        </is>
      </c>
      <c r="B20" s="5" t="n">
        <v>16144</v>
      </c>
      <c r="C20" s="5" t="n">
        <v>16144</v>
      </c>
    </row>
    <row r="21">
      <c r="A21" s="4" t="inlineStr">
        <is>
          <t>Due to related parties</t>
        </is>
      </c>
      <c r="B21" s="5" t="n">
        <v>4330</v>
      </c>
      <c r="C21" s="5" t="n">
        <v>9329</v>
      </c>
    </row>
    <row r="22">
      <c r="A22" s="4" t="inlineStr">
        <is>
          <t>Income taxes payable</t>
        </is>
      </c>
      <c r="B22" s="5" t="n">
        <v>62</v>
      </c>
      <c r="C22" s="5" t="n">
        <v>2671</v>
      </c>
    </row>
    <row r="23">
      <c r="A23" s="4" t="inlineStr">
        <is>
          <t>Total current liabilities</t>
        </is>
      </c>
      <c r="B23" s="5" t="n">
        <v>250976</v>
      </c>
      <c r="C23" s="5" t="n">
        <v>232107</v>
      </c>
    </row>
    <row r="24">
      <c r="A24" s="4" t="inlineStr">
        <is>
          <t>Noncurrent operating lease liabilities</t>
        </is>
      </c>
      <c r="B24" s="5" t="n">
        <v>145126</v>
      </c>
      <c r="C24" s="5" t="n">
        <v>155825</v>
      </c>
    </row>
    <row r="25">
      <c r="A25" s="4" t="inlineStr">
        <is>
          <t>Term loan</t>
        </is>
      </c>
      <c r="B25" s="5" t="n">
        <v>276445</v>
      </c>
      <c r="C25" s="5" t="n">
        <v>288553</v>
      </c>
    </row>
    <row r="26">
      <c r="A26" s="4" t="inlineStr">
        <is>
          <t>Deferred compensation</t>
        </is>
      </c>
      <c r="B26" s="5" t="n">
        <v>3735</v>
      </c>
      <c r="C26" s="5" t="n">
        <v>5474</v>
      </c>
    </row>
    <row r="27">
      <c r="A27" s="4" t="inlineStr">
        <is>
          <t>Other noncurrent liabilities</t>
        </is>
      </c>
      <c r="B27" s="5" t="n">
        <v>5986</v>
      </c>
      <c r="C27" s="5" t="n">
        <v>6705</v>
      </c>
    </row>
    <row r="28">
      <c r="A28" s="4" t="inlineStr">
        <is>
          <t>Total liabilities</t>
        </is>
      </c>
      <c r="B28" s="5" t="n">
        <v>682268</v>
      </c>
      <c r="C28" s="5" t="n">
        <v>688664</v>
      </c>
    </row>
    <row r="29">
      <c r="A29" s="4" t="inlineStr">
        <is>
          <t>Commitments and contingencies (Note 15)</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hares: $0.01 par value; 5,000,000 shares authorized; zero shares issued and outstanding at November 2, 2024 and February 3, 2024</t>
        </is>
      </c>
      <c r="B31" s="5" t="n">
        <v>0</v>
      </c>
      <c r="C31" s="5" t="n">
        <v>0</v>
      </c>
    </row>
    <row r="32">
      <c r="A32" s="4" t="inlineStr">
        <is>
          <t>Common shares: $0.01 par value; 1,000,000,000 shares authorized; 104,732,148 shares issued and outstanding at November 2, 2024; 104,204,554 shares issued and outstanding at February 3, 2024</t>
        </is>
      </c>
      <c r="B32" s="5" t="n">
        <v>1049</v>
      </c>
      <c r="C32" s="5" t="n">
        <v>1043</v>
      </c>
    </row>
    <row r="33">
      <c r="A33" s="4" t="inlineStr">
        <is>
          <t>Additional paid-in capital</t>
        </is>
      </c>
      <c r="B33" s="5" t="n">
        <v>138532</v>
      </c>
      <c r="C33" s="5" t="n">
        <v>135140</v>
      </c>
    </row>
    <row r="34">
      <c r="A34" s="4" t="inlineStr">
        <is>
          <t>Accumulated deficit</t>
        </is>
      </c>
      <c r="B34" s="5" t="n">
        <v>-328281</v>
      </c>
      <c r="C34" s="5" t="n">
        <v>-347587</v>
      </c>
    </row>
    <row r="35">
      <c r="A35" s="4" t="inlineStr">
        <is>
          <t>Accumulated other comprehensive loss</t>
        </is>
      </c>
      <c r="B35" s="5" t="n">
        <v>-586</v>
      </c>
      <c r="C35" s="5" t="n">
        <v>-313</v>
      </c>
    </row>
    <row r="36">
      <c r="A36" s="4" t="inlineStr">
        <is>
          <t>Total stockholders' deficit</t>
        </is>
      </c>
      <c r="B36" s="5" t="n">
        <v>-189286</v>
      </c>
      <c r="C36" s="5" t="n">
        <v>-211717</v>
      </c>
    </row>
    <row r="37">
      <c r="A37" s="4" t="inlineStr">
        <is>
          <t>Total liabilities and stockholders' deficit</t>
        </is>
      </c>
      <c r="B37" s="6" t="n">
        <v>492982</v>
      </c>
      <c r="C37" s="6" t="n">
        <v>476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02, 2024</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by award type, consists of the following (in thousands): Three Months Ended Nine Months Ended November 2, 2024 October 28, 2023 November 2, 2024 October 28, 2023 Restricted stock units $ 411 $ 599 $ 1,700 $ 1,730 Restricted stock awards 36 279 108 1,979 Performance stock units 21 156 103 543 Stock options 414 389 1,299 1,104 Restricted cash units (264) 82 1,171 439 Employee stock purchase plan 67 80 150 186 Share-based compensation before income taxes 685 1,585 4,531 5,981 Income tax detriment (benefit) 215 299 980 (123) Net share-based compensation expense $ 900 $ 1,884 $ 5,511 $ 5,858 RSUs Restricted stock unit (“RSU”) activity, including performance-based stock units (“PSUs”), consists of the following (in thousands, except per share amounts): Shares Weighted average grant date fair value per share Nonvested, February 3, 2024 1,953 $ 4.14 Granted 621 $ 4.74 Vested (477) $ 4.88 Forfeited (588) $ 3.75 Nonvested, November 2, 2024 1,509 $ 4.31 As of the end of the third quarter of fiscal year 2024, unrecognized compensation expense related to unvested RSUs, including PSUs, was $4.6 million , which is expected to be recognized over a weighted average period of approximately 2.3 years . Restricted Stock Awards Restricted stock award activity consists of the following (in thousands, except per share amounts): Shares Weighted average grant date fair value per share Nonvested, February 3, 2024 5 $ 27.00 Granted — Vested (4) $ 27.00 Forfeited — Nonvested, November 2, 2024 1 $ 27.00 As of the end of the third quarter of fiscal year 2024, unrecognized compensation expense related to unvested restricted stock awards was not material and is expected to be recognized over the weighted-average period of approximately two months. Stock Options Stock option activity consists of the following (in thousands, except per share and contractual life amounts): Shares Weighted average exercise price per share Weighted average remaining contractual life (years) Aggregate intrinsic value Outstanding, February 3, 2024 2,352 $ 4.98 Granted 1,042 $ 4.60 Exercised (102) $ 3.61 Forfeited (509) $ 4.75 Outstanding, November 2, 2024 2,783 $ 4.93 8.35 $ 530 Exercisable, November 2, 2024 710 $ 6.31 6.95 $ 139 As of the end of the third quarter of fiscal year 2024, unrecognized compensation expense related to unvested stock options was $4.6 million, which is expected to be recognized over a weighted average period of approximately 2.8 years. RCUs Restricted cash units (“RCUs”) are awarded to certain employees, non-employee directors and consultants and represent the right to receive a cash payment at the end of a vesting period, subject to the employee’s continued employment or service as a director or consultant. In general, RCUs vest in equal installments each year over 4 years. RCUs are cash-settled with the value of each vested RCU equal to the lower of the closing price per share of our common stock on the vesting date or a specified per share price cap. We determined that RCUs are in-substance liabilities accounted for as liability instruments in accordance with ASC 718, Compensation—Stock Compensation , due to this cash settlement feature . RCUs are remeasured based on the closing price per share of our common stock at the end of each reporting period. As of the end of the third quarter of fiscal year 2024, the liability associated with unvested RCUs was $1.0 million, which is included in accrued and other current liabilitie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November 2022, a class action complaint was filed against us in the U.S. District Court for the Central District of California (“the Court”), captioned Sandra Waswick v. Torrid Holdings Inc., et al. An amended complaint was filed in May 2023. The amended complaint alleges that certain statements in our registration statement on Form S-1 related to our IPO and in subsequent SEC filings and earnings calls were allegedly false and misleading. On August 7, 2024, the Court entered an order granting defendant’s motion to dismiss with prejudice. Two shareholder derivative complaints were filed in September and October 2023 in the U.S. District Court for the District of Delaware against us (as a nominal defendant) and certain officers and directors, captioned Allegra Morgado v. Lisa Harper, et al. and Nicole Long v. Lisa Harper, et al. The derivative complaints similarly allege that certain statements were allegedly false and misleading and that the individual defendants breached their fiduciary duties. On September 25, 2024, the plaintiffs in the derivative cases filed a request for voluntary dismissal without prejudice, which the Court granted on September 26, 2024 . In April 2024, a class action complaint was filed in the Court captioned Crystal Jillson and Carmen Perez v. Torrid LLC. The complaint alleges misleading and unlawful pricing, sales, and discounting practices on our website under multiple legal theories including violation of California’s Unfair Competition Law, California False Advertising Law and California Consumer Legal Remedies Act. We intend to defend ourselves against the complaint vigorously. From time to time, we are involved in other matters of litigation that arise in the ordinary course of business. Though significant litigation or awards against us could seriously harm our business and financial results, we do not at this time expect these other matters of litigation to have a material adverse effect on our condensed consolidated financial statements. Indemnities, Commitments and Guarantees During the ordinary course of business, we have made certain other indemnities, commitments and guarantees under which we may be required to make payments in relation to certain transactions. These indemnities include those given to various lessors in connection with facility leases for certain claims arising from such facility or lease and indemnities to our Board of Directors ("Board") and officers to the maximum extent permitted. Commitments include those given to various merchandise vendors and suppliers. From time to time, we have issued guarantees in the form of standby letters of credit as security for workers’ compensation claims (our letters of credit are discussed in more detail in “Note 12—Debt Financing Arrangements”). The durations of these indemnities, commitments and guarantees vary. Some of these indemnities, commitments and guarantees do not provide for any limitation of the maximum potential future payments we could be obligated to make. We have not recorded any liability for these indemnities, commitments and guarantees in the accompanying condensed consolidated financial statements as no demands have been made upon us to provide indemnification under such agreements and there are no claims that we are aware of that could have a material effe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Nov. 02, 2024</t>
        </is>
      </c>
    </row>
    <row r="3">
      <c r="A3" s="3" t="inlineStr">
        <is>
          <t>Equity [Abstract]</t>
        </is>
      </c>
      <c r="B3" s="4" t="inlineStr">
        <is>
          <t xml:space="preserve"> </t>
        </is>
      </c>
    </row>
    <row r="4">
      <c r="A4" s="4" t="inlineStr">
        <is>
          <t>Share Repurchases</t>
        </is>
      </c>
      <c r="B4" s="4" t="inlineStr">
        <is>
          <t>Share Repurchases On December 6, 2021, our Board authorized a share repurchase program under which we may purchase up to $100.0 million of our outstanding common stock. Repurchases may be made from time to time, depending upon a variety of factors, including share price, corporate and regulatory requirements, and other market and business conditions, as determined by us. We may purchase shares of our common stock in the open market at current market prices at the time of purchase, in privately negotiated transactions, or by other means. The authorization does not, however, obligate us to acquire any particular amount of shares, and the share repurchase program may be suspended or terminated at any time at our discretion. As of November 2, 2024, we had approximately $44.9 million remaining under the share repurchase program. For the three- and nine-month periods ended November 2, 2024 and October 28, 2023, we did not repurchase an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02,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 average number of common shares outstanding for the period. Diluted earnings per share is applicable only in periods of net income and is computed by dividing net income by the weighted average number of common shares outstanding for the period, inclusive of potentially dilutive common share equivalents outstanding for the period. During the nine-month period ended November 2, 2024, there were approximately 1.2 million potentially dilutive common share equivalents outstanding that were included in the computation of diluted earnings per share. During the three-month period ended November 2, 2024, there were approximately 1.5 million restricted stock awards and RSUs, including PSUs, and approximately 2.8 million stock options outstanding, which were excluded from the computation of diluted earnings per share as those awards would have been anti-dilutive or were PSUs with performance conditions that had not yet been achieved. During the nine-month period ended November 2, 2024, there were approximately 1.5 million stock options and an immaterial number of restricted stock awards and RSUs, including PSUs, outstanding, which were excluded from the computation of diluted earnings per share as those awards would have been anti-dilutive or were PSUs with performance conditions that had not yet been achieved. During the three- and nine-month periods ended October 28, 2023, there were approximately 0.2 million potentially dilutive common share equivalents outstanding that were included in the computation of diluted earnings per share. During the three-month period ended October 28, 2023, there were approximately 1.5 million restricted stock awards and RSUs, including PSUs, and approximately 2.3 million stock options outstanding, which were excluded from the computation of diluted earnings per share as those awards would have been anti-dilutive or were PSUs with performance conditions that had not yet been achieved. During the nine-month period ended October 28, 2023, there were approximately 1.3 million restricted stock awards and RSUs, including PSUs, and approximately 2.3 million stock options outstanding, which were excluded from the computation of diluted earnings per share as those awards would have been anti-dilutive or were PSUs with performance conditions that had not yet been achie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 xml:space="preserve">Fair Value Measurements We carry certain of our assets and liabilities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us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our estimates and assumptions that market participants would use in pricing the asset or liability. Financial assets and liabilities measured at fair value on a recurring basis as of the end of the third quarter of fiscal year 2024 consisted of the following (in thousands): November 2, Quoted Prices Significant Significant Assets: Money market funds (cash equivalent) $ 27,460 $ 27,460 $ — $ — Total assets $ 27,460 $ 27,460 $ — $ — Liabilities: Deferred compensation plan liability (noncurrent) $ 3,735 $ — $ 3,735 $ — Total liabilities $ 3,735 $ — $ 3,735 $ — Financial assets and liabilities measured at fair value on a recurring basis as of the end of fiscal year 2023 consisted of the following (in thousands): February 3, Quoted Prices Significant Significant Assets: Money market funds (cash equivalent) $ 33 $ 33 $ — $ — Total assets $ 33 $ 33 $ — $ — Liabilities: Deferred compensation plan liability (noncurrent) $ 5,474 $ — $ 5,474 $ — Total liabilities $ 5,474 $ — $ 5,47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9 Months Ended</t>
        </is>
      </c>
    </row>
    <row r="2">
      <c r="B2" s="2" t="inlineStr">
        <is>
          <t>Nov. 02, 2024</t>
        </is>
      </c>
    </row>
    <row r="3">
      <c r="A3" s="3" t="inlineStr">
        <is>
          <t>Compensation Related Costs [Abstract]</t>
        </is>
      </c>
      <c r="B3" s="4" t="inlineStr">
        <is>
          <t xml:space="preserve"> </t>
        </is>
      </c>
    </row>
    <row r="4">
      <c r="A4" s="4" t="inlineStr">
        <is>
          <t>Deferred Compensation Plan</t>
        </is>
      </c>
      <c r="B4" s="4" t="inlineStr">
        <is>
          <t>Deferred Compensation PlanOn August 1, 2015, we established the Torrid Management Deferred Compensation Plan (“Deferred Compensation Plan”) for the purpose of providing highly compensated employees a program to meet their financial planning needs. The Deferred Compensation Plan provides participants with the opportunity to defer up to 80% of their base salary and up to 100% of their annual earned bonus, all of which, together with the associated investment returns, are 100% vested from the outset. The Deferred Compensation Plan is designed to be exempt from most provisions of the Employee Retirement Security Act of 1974, as amended. All deferrals and associated earnings are our general unsecured obligations. We may at our discretion contribute certain amounts to eligible employees’ accounts. To the extent participants were ineligible to receive contributions from participation in our 401(k) Plan (as defined in “Note 20—Employee Benefit Plan”), we contributed 50% of the first 4% of participants’ eligible contributions into their Deferred Compensation Plan accounts. As of the end of the third quarter of fiscal year 2024 and as of the end of fiscal year 2023, we did not have any assets of the Deferred Compensation Plan and the associated liabilities were $5.5 million and $5.6 million, respectively, included in our condensed consolidated balance sheets. As of the end of the third quarter of fiscal year 2024, $1.8 million of the $5.5 million Deferred Compensation Plan liabilities were included in accrued and other current liabilities in our condensed consolidated balance sheets. As of the end of fiscal year 2023, $0.1 million of the $5.6 million Deferred Compensation Plan liabilities were included in accrued and other current liabilities in our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5" customWidth="1" min="2" max="2"/>
  </cols>
  <sheetData>
    <row r="1">
      <c r="A1" s="1" t="inlineStr">
        <is>
          <t>Employee Benefit Plan</t>
        </is>
      </c>
      <c r="B1" s="2" t="inlineStr">
        <is>
          <t>9 Months Ended</t>
        </is>
      </c>
    </row>
    <row r="2">
      <c r="B2" s="2" t="inlineStr">
        <is>
          <t>Nov. 02, 2024</t>
        </is>
      </c>
    </row>
    <row r="3">
      <c r="A3" s="3" t="inlineStr">
        <is>
          <t>Retirement Benefits [Abstract]</t>
        </is>
      </c>
      <c r="B3" s="4" t="inlineStr">
        <is>
          <t xml:space="preserve"> </t>
        </is>
      </c>
    </row>
    <row r="4">
      <c r="A4" s="4" t="inlineStr">
        <is>
          <t>Employee Benefit Plan</t>
        </is>
      </c>
      <c r="B4" s="4" t="inlineStr">
        <is>
          <t>Employee Benefit Plan On August 1, 2015, we adopted the Torrid 401(k)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 (Policie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Fiscal Year</t>
        </is>
      </c>
      <c r="B4" s="4" t="inlineStr">
        <is>
          <t>Fiscal Year</t>
        </is>
      </c>
    </row>
    <row r="5">
      <c r="A5" s="4" t="inlineStr">
        <is>
          <t>Basis of Presentation</t>
        </is>
      </c>
      <c r="B5" s="4" t="inlineStr">
        <is>
          <t>Basis of Presentation and Principles of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information. Accordingly, the interim financial statements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Operating results for the three- and nine-month periods ended November 2, 2024 and October 28, 2023 are not necessarily indicative of the results that may be expected for any future interim periods, the fiscal year ending February 1, 2025, or for any future fiscal year.</t>
        </is>
      </c>
    </row>
    <row r="6">
      <c r="A6" s="4" t="inlineStr">
        <is>
          <t>Principles of Consolidation</t>
        </is>
      </c>
      <c r="B6" s="4" t="inlineStr">
        <is>
          <t>The condensed consolidated balance sheet information at February 3, 2024 has been derived from the audited consolidated financial statements at that date, but does not include all of the disclosures required by GAAP. The accompanying unaudited condensed consolidated financial statements and related footnotes should be read in conjunction with our audited consolidated financial statements and notes thereto in our Annual Report on Form 10-K for the fiscal year ended February 3, 2024. The unaudited condensed consolidated financial statements include Torrid and those of our wholly owned subsidiaries. All intercompany transactions and balances have been eliminated in consolidation.</t>
        </is>
      </c>
    </row>
    <row r="7">
      <c r="A7" s="4" t="inlineStr">
        <is>
          <t>Segment Reporting</t>
        </is>
      </c>
      <c r="B7" s="4" t="inlineStr">
        <is>
          <t>Segment Reporting</t>
        </is>
      </c>
    </row>
    <row r="8">
      <c r="A8" s="4" t="inlineStr">
        <is>
          <t>Store Pre-Opening Cost</t>
        </is>
      </c>
      <c r="B8" s="4" t="inlineStr">
        <is>
          <t>Store Pre-Opening Costs</t>
        </is>
      </c>
    </row>
    <row r="9">
      <c r="A9" s="4" t="inlineStr">
        <is>
          <t>Accounting Standards</t>
        </is>
      </c>
      <c r="B9" s="4" t="inlineStr">
        <is>
          <t>Accounting Standards Recently Adopted Accounting Standards during the Nine-Month Period Ended November 2, 2024 We did not adopt any new accounting standards during the nine-month period ended November 2, 2024 . Accounting Standards Not Yet Adopted In November 2023, the Financial Accounting Standards Board (“FASB”) issued Accounting Standards Update (“ASU”) 2023-07, Segment Reporting (Topic 280): Improvements to Reportable Segment Disclosures (“ASU 2023-07”). ASU 2023-07 will affect reportable segment disclosure requirements, primarily by requiring enhanced disclosures about significant segment expenses on an interim and annual basis. ASU 2023-07 will be effective for us on February 1, 2025, with the option to early adopt at any time prior to the effective date and will require adoption on a retrospective basis. We are currently evaluating the impact of the standard on our financial statements and disclosures. In December 2023, the FASB issued ASU 2023-09, Income Taxes (Topic 740): Improvements to Income Tax Disclosures (“ASU 2023-09”). The ASU includes amendments requiring enhanced income tax disclosures, primarily related to standardization and disaggregation of rate reconciliation categories and income taxes paid by jurisdiction. ASU 2023-09 will be effective for us on February 1, 2025, with the option to early adopt at any time prior to the effective date and will require adoption on either a prospective or retrospective basis. We are currently evaluating the impact of the standard on our financial statements and disclosures. In November 2024, the FASB issued ASU 2024-03, Income Statement – Reporting Comprehensive Income – Expense Disaggregation Disclosures (Subtopic 220-40): Disaggregation of Income Statements Expenses (“ASU 2024-03”). The ASU is intended to improve disclosures about a public business entity's expenses, primarily through additional disaggregation of income statement expenses. ASU 2024-03 will be effective for us on January 31, 2027, with the option to early adopt at any time prior to the effective date and should be applied either prospectively to financial statements issued for reporting periods after the effective date or retrospectively to any or all prior periods presented in the financial statements. We are currently evaluating the impact of the standard on our financial statements and disclosures.</t>
        </is>
      </c>
    </row>
    <row r="10">
      <c r="A10" s="4" t="inlineStr">
        <is>
          <t>Inventory</t>
        </is>
      </c>
      <c r="B10" s="4" t="inlineStr">
        <is>
          <t>Inventory Our inventory is comprised solely of finished goods and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at least once during the year to determine actual inventory on hand and shrinkage. We accrue our estimated inventory shrinkage in our stores for the period between the last physical count and current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Nov. 02,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November 2, 2024 February 3, 2024 Prepaid and other information technology expenses 14,834 10,975 PLCC Funds receivable 2,564 2,759 Prepaid advertising 784 389 Prepaid casualty insurance 3,416 2,489 Other 11,745 5,617 Prepaid expenses and other current assets $ 33,343 $ 22,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Nov. 02,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in thousands): November 2, 2024 February 3, 2024 Property and equipment, at cost Leasehold improvements $ 191,963 $ 187,114 Furniture, fixtures and equipment 120,718 122,746 Software and licenses 15,038 14,809 Construction-in-progress 2,380 3,241 330,099 327,910 Less: Accumulated depreciation and amortization (244,530) (224,394) Property and equipment, net $ 85,569 $ 103,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Nov. 02, 2024</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hares, par value (in USD per share)</t>
        </is>
      </c>
      <c r="B7" s="7" t="n">
        <v>0.01</v>
      </c>
      <c r="C7" s="7" t="n">
        <v>0.01</v>
      </c>
    </row>
    <row r="8">
      <c r="A8" s="4" t="inlineStr">
        <is>
          <t>Common shares, authorized (in shares)</t>
        </is>
      </c>
      <c r="B8" s="5" t="n">
        <v>1000000000</v>
      </c>
      <c r="C8" s="5" t="n">
        <v>1000000000</v>
      </c>
    </row>
    <row r="9">
      <c r="A9" s="4" t="inlineStr">
        <is>
          <t>Common shares, issued (in shares)</t>
        </is>
      </c>
      <c r="B9" s="5" t="n">
        <v>104732148</v>
      </c>
      <c r="C9" s="5" t="n">
        <v>104204554</v>
      </c>
    </row>
    <row r="10">
      <c r="A10" s="4" t="inlineStr">
        <is>
          <t>Common shares, outstanding (in shares)</t>
        </is>
      </c>
      <c r="B10" s="5" t="n">
        <v>104732148</v>
      </c>
      <c r="C10" s="5" t="n">
        <v>104204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 (Tables)</t>
        </is>
      </c>
      <c r="B1" s="2" t="inlineStr">
        <is>
          <t>9 Months Ended</t>
        </is>
      </c>
    </row>
    <row r="2">
      <c r="B2" s="2" t="inlineStr">
        <is>
          <t>Nov. 02, 2024</t>
        </is>
      </c>
    </row>
    <row r="3">
      <c r="A3" s="3" t="inlineStr">
        <is>
          <t>Deferred Costs, Capitalized, Prepaid, and Other Assets Disclosure [Abstract]</t>
        </is>
      </c>
      <c r="B3" s="4" t="inlineStr">
        <is>
          <t xml:space="preserve"> </t>
        </is>
      </c>
    </row>
    <row r="4">
      <c r="A4" s="4" t="inlineStr">
        <is>
          <t>Schedule of Deferred Implementation Costs</t>
        </is>
      </c>
      <c r="B4" s="4" t="inlineStr">
        <is>
          <t xml:space="preserve">Deferred implementation costs incurred in cloud computing arrangements that are service contracts are summarized as follows (in thousands): November 2, 2024 February 3, 2024 Internal use of third party hosted software, gross $ 38,670 $ 28,516 Less: Accumulated amortization (16,436) (11,360) Internal use of third party hosted software, net $ 22,234 $ 17,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Nov. 02,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November 2, 2024 February 3, 2024 Accrued inventory-in-transit $ 21,124 $ 23,227 Accrued payroll and related expenses 26,548 13,780 Accrued loyalty program 11,273 12,526 Gift cards 10,439 12,974 Accrued sales return allowance 5,356 6,018 Accrued freight 6,962 5,470 Accrued marketing 3,690 3,862 Accrued sales and use tax 4,244 3,354 Accrued self-insurance liabilities 2,821 3,313 Deferred revenue 2,496 1,949 Accrued purchases of property and equipment 627 3,121 Accrued lease costs 3,280 3,306 Term loan interest payable 2,568 3,548 Accrued legal 3,321 993 Other 11,901 10,309 Accrued and other current liabilities $ 116,650 $ 107,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Nov. 02, 2024</t>
        </is>
      </c>
    </row>
    <row r="3">
      <c r="A3" s="3" t="inlineStr">
        <is>
          <t>Leases [Abstract]</t>
        </is>
      </c>
      <c r="B3" s="4" t="inlineStr">
        <is>
          <t xml:space="preserve"> </t>
        </is>
      </c>
    </row>
    <row r="4">
      <c r="A4" s="4" t="inlineStr">
        <is>
          <t>Schedule of Lease Costs and Other Supplementary Information Related to Leases</t>
        </is>
      </c>
      <c r="B4" s="4" t="inlineStr">
        <is>
          <t>Our lease costs during the three- and nine-month periods ended November 2, 2024 and October 28, 2023 consist of the following (in thousands): Three Months Ended Nine Months Ended November 2, 2024 October 28, 2023 November 2, 2024 October 28, 2023 Fixed operating lease cost $ 13,809 $ 13,615 $ 39,616 $ 39,960 Short-term lease cost 26 38 104 104 Variable lease cost 4,551 4,727 15,688 15,203 Total lease cost $ 18,386 $ 18,380 $ 55,408 $ 55,267 Other supplementary information related to our leases is reflected in the table below (in thousands, except lease term and discount rate data): Nine Months Ended November 2, 2024 October 28, 2023 Cash paid for amounts included in the measurement of lease liabilities: Operating cash flows for operating leases $ 45,144 $ 45,153 Right-of-use assets obtained in exchange for new operating lease liabilities $ 9,865 $ 15,263 Increase (decrease) in right-of-use assets resulting from operating lease modifications or remeasurements $ 8,788 $ (4,461) Weighted average remaining lease term - operating leases 5 years 6 years Weighted average discount rate - operating leases 7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Nov. 02, 2024</t>
        </is>
      </c>
    </row>
    <row r="3">
      <c r="A3" s="3" t="inlineStr">
        <is>
          <t>Revenue from Contract with Customer [Abstract]</t>
        </is>
      </c>
      <c r="B3" s="4" t="inlineStr">
        <is>
          <t xml:space="preserve"> </t>
        </is>
      </c>
    </row>
    <row r="4">
      <c r="A4" s="4" t="inlineStr">
        <is>
          <t>Schedule of Disaggregation of Revenue</t>
        </is>
      </c>
      <c r="B4" s="4" t="inlineStr">
        <is>
          <t xml:space="preserve">Our revenue, disaggregated by product category, consists of the following (in thousands): Three Months Ended Nine Months Ended November 2, 2024 October 28, 2023 November 2, 2024 October 28, 2023 Apparel $ 230,824 $ 234,683 $ 743,310 $ 748,149 Non-apparel 24,865 32,052 62,722 85,226 Other 8,077 8,673 22,143 25,031 Total net sales $ 263,766 $ 275,408 $ 828,175 $ 858,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Arrangements (Tables)</t>
        </is>
      </c>
      <c r="B1" s="2" t="inlineStr">
        <is>
          <t>9 Months Ended</t>
        </is>
      </c>
    </row>
    <row r="2">
      <c r="B2" s="2" t="inlineStr">
        <is>
          <t>Nov. 02, 2024</t>
        </is>
      </c>
    </row>
    <row r="3">
      <c r="A3" s="3" t="inlineStr">
        <is>
          <t>Debt Disclosure [Abstract]</t>
        </is>
      </c>
      <c r="B3" s="4" t="inlineStr">
        <is>
          <t xml:space="preserve"> </t>
        </is>
      </c>
    </row>
    <row r="4">
      <c r="A4" s="4" t="inlineStr">
        <is>
          <t>Schedule of Debt Financing Arrangements</t>
        </is>
      </c>
      <c r="B4" s="4" t="inlineStr">
        <is>
          <t xml:space="preserve">Our debt financing arrangements consist of the following (in thousands): November 2, 2024 February 3, 2024 ABL Facility, as amended $ — $ 7,270 Term loan Amended Term Loan Credit Agreement 297,500 310,625 Less: current portion of unamortized original issue discount and debt financing costs (1,356) (1,356) Less: noncurrent portion of unamortized original issue discount and debt financing costs (3,555) (4,572) Total term loan outstanding, net of unamortized original issue discount and debt financing costs 292,589 304,697 Less: current portion of term loan, net of unamortized original issue discount and debt financing costs (16,144) (16,144) Total term loan, net of current portion and unamortized original issue discount and debt financing costs $ 276,445 $ 288,553 </t>
        </is>
      </c>
    </row>
    <row r="5">
      <c r="A5" s="4" t="inlineStr">
        <is>
          <t>Schedule of Principal Repayments of Debt</t>
        </is>
      </c>
      <c r="B5" s="4" t="inlineStr">
        <is>
          <t xml:space="preserve">Fixed mandatory principal repayments due on the outstanding term loan are as follows as of the end of the third quarter of fiscal year 2024 (in thousands): 2024 4,375 2025 17,500 2026 17,500 2027 17,500 2028 240,625 $ 29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Nov. 02, 2024</t>
        </is>
      </c>
    </row>
    <row r="3">
      <c r="A3" s="3" t="inlineStr">
        <is>
          <t>Share-Based Payment Arrangement [Abstract]</t>
        </is>
      </c>
      <c r="B3" s="4" t="inlineStr">
        <is>
          <t xml:space="preserve"> </t>
        </is>
      </c>
    </row>
    <row r="4">
      <c r="A4" s="4" t="inlineStr">
        <is>
          <t>Schedule of Share-based Compensation Expense</t>
        </is>
      </c>
      <c r="B4" s="4" t="inlineStr">
        <is>
          <t xml:space="preserve">Our share-based compensation expense, by award type, consists of the following (in thousands): Three Months Ended Nine Months Ended November 2, 2024 October 28, 2023 November 2, 2024 October 28, 2023 Restricted stock units $ 411 $ 599 $ 1,700 $ 1,730 Restricted stock awards 36 279 108 1,979 Performance stock units 21 156 103 543 Stock options 414 389 1,299 1,104 Restricted cash units (264) 82 1,171 439 Employee stock purchase plan 67 80 150 186 Share-based compensation before income taxes 685 1,585 4,531 5,981 Income tax detriment (benefit) 215 299 980 (123) Net share-based compensation expense $ 900 $ 1,884 $ 5,511 $ 5,858 </t>
        </is>
      </c>
    </row>
    <row r="5">
      <c r="A5" s="4" t="inlineStr">
        <is>
          <t>Schedule of Restricted Stock Units Activity And Performance Stock Units Activity</t>
        </is>
      </c>
      <c r="B5" s="4" t="inlineStr">
        <is>
          <t xml:space="preserve">Restricted stock unit (“RSU”) activity, including performance-based stock units (“PSUs”), consists of the following (in thousands, except per share amounts): Shares Weighted average grant date fair value per share Nonvested, February 3, 2024 1,953 $ 4.14 Granted 621 $ 4.74 Vested (477) $ 4.88 Forfeited (588) $ 3.75 Nonvested, November 2, 2024 1,509 $ 4.31 </t>
        </is>
      </c>
    </row>
    <row r="6">
      <c r="A6" s="4" t="inlineStr">
        <is>
          <t>Schedule of Restricted Stock Award Activity</t>
        </is>
      </c>
      <c r="B6" s="4" t="inlineStr">
        <is>
          <t xml:space="preserve">Restricted stock award activity consists of the following (in thousands, except per share amounts): Shares Weighted average grant date fair value per share Nonvested, February 3, 2024 5 $ 27.00 Granted — Vested (4) $ 27.00 Forfeited — Nonvested, November 2, 2024 1 $ 27.00 </t>
        </is>
      </c>
    </row>
    <row r="7">
      <c r="A7" s="4" t="inlineStr">
        <is>
          <t>Schedule of Stock Option Activity</t>
        </is>
      </c>
      <c r="B7" s="4" t="inlineStr">
        <is>
          <t xml:space="preserve">Stock option activity consists of the following (in thousands, except per share and contractual life amounts): Shares Weighted average exercise price per share Weighted average remaining contractual life (years) Aggregate intrinsic value Outstanding, February 3, 2024 2,352 $ 4.98 Granted 1,042 $ 4.60 Exercised (102) $ 3.61 Forfeited (509) $ 4.75 Outstanding, November 2, 2024 2,783 $ 4.93 8.35 $ 530 Exercisable, November 2, 2024 710 $ 6.31 6.95 $ 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Nov. 02,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and liabilities measured at fair value on a recurring basis as of the end of the third quarter of fiscal year 2024 consisted of the following (in thousands): November 2, Quoted Prices Significant Significant Assets: Money market funds (cash equivalent) $ 27,460 $ 27,460 $ — $ — Total assets $ 27,460 $ 27,460 $ — $ — Liabilities: Deferred compensation plan liability (noncurrent) $ 3,735 $ — $ 3,735 $ — Total liabilities $ 3,735 $ — $ 3,735 $ — Financial assets and liabilities measured at fair value on a recurring basis as of the end of fiscal year 2023 consisted of the following (in thousands): February 3, Quoted Prices Significant Significant Assets: Money market funds (cash equivalent) $ 33 $ 33 $ — $ — Total assets $ 33 $ 33 $ — $ — Liabilities: Deferred compensation plan liability (noncurrent) $ 5,474 $ — $ 5,474 $ — Total liabilities $ 5,474 $ — $ 5,47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asis of Presentation and Description of the Business (Details) $ in Millions</t>
        </is>
      </c>
      <c r="B1" s="2" t="inlineStr">
        <is>
          <t>3 Months Ended</t>
        </is>
      </c>
      <c r="D1" s="2" t="inlineStr">
        <is>
          <t>9 Months Ended</t>
        </is>
      </c>
    </row>
    <row r="2">
      <c r="B2" s="2" t="inlineStr">
        <is>
          <t>Nov. 02, 2024 USD ($)</t>
        </is>
      </c>
      <c r="C2" s="2" t="inlineStr">
        <is>
          <t>Oct. 28, 2023 USD ($)</t>
        </is>
      </c>
      <c r="D2" s="2" t="inlineStr">
        <is>
          <t>Nov. 02, 2024 USD ($) segment</t>
        </is>
      </c>
      <c r="E2" s="2" t="inlineStr">
        <is>
          <t>Oct. 28,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Pre-opening costs | $</t>
        </is>
      </c>
      <c r="B5" s="8" t="n">
        <v>0.2</v>
      </c>
      <c r="C5" s="8" t="n">
        <v>0.5</v>
      </c>
      <c r="D5" s="8" t="n">
        <v>0.7</v>
      </c>
      <c r="E5" s="8" t="n">
        <v>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Nov. 02, 2024</t>
        </is>
      </c>
      <c r="C1" s="2" t="inlineStr">
        <is>
          <t>Feb. 03, 2024</t>
        </is>
      </c>
    </row>
    <row r="2">
      <c r="A2" s="3" t="inlineStr">
        <is>
          <t>Deferred Costs, Capitalized, Prepaid, and Other Assets Disclosure [Abstract]</t>
        </is>
      </c>
      <c r="B2" s="4" t="inlineStr">
        <is>
          <t xml:space="preserve"> </t>
        </is>
      </c>
      <c r="C2" s="4" t="inlineStr">
        <is>
          <t xml:space="preserve"> </t>
        </is>
      </c>
    </row>
    <row r="3">
      <c r="A3" s="4" t="inlineStr">
        <is>
          <t>Prepaid and other information technology expenses</t>
        </is>
      </c>
      <c r="B3" s="6" t="n">
        <v>14834</v>
      </c>
      <c r="C3" s="6" t="n">
        <v>10975</v>
      </c>
    </row>
    <row r="4">
      <c r="A4" s="4" t="inlineStr">
        <is>
          <t>PLCC Funds receivable</t>
        </is>
      </c>
      <c r="B4" s="5" t="n">
        <v>2564</v>
      </c>
      <c r="C4" s="5" t="n">
        <v>2759</v>
      </c>
    </row>
    <row r="5">
      <c r="A5" s="4" t="inlineStr">
        <is>
          <t>Prepaid advertising</t>
        </is>
      </c>
      <c r="B5" s="5" t="n">
        <v>784</v>
      </c>
      <c r="C5" s="5" t="n">
        <v>389</v>
      </c>
    </row>
    <row r="6">
      <c r="A6" s="4" t="inlineStr">
        <is>
          <t>Prepaid casualty insurance</t>
        </is>
      </c>
      <c r="B6" s="5" t="n">
        <v>3416</v>
      </c>
      <c r="C6" s="5" t="n">
        <v>2489</v>
      </c>
    </row>
    <row r="7">
      <c r="A7" s="4" t="inlineStr">
        <is>
          <t>Other</t>
        </is>
      </c>
      <c r="B7" s="5" t="n">
        <v>11745</v>
      </c>
      <c r="C7" s="5" t="n">
        <v>5617</v>
      </c>
    </row>
    <row r="8">
      <c r="A8" s="4" t="inlineStr">
        <is>
          <t>Prepaid expenses and other current assets</t>
        </is>
      </c>
      <c r="B8" s="6" t="n">
        <v>33343</v>
      </c>
      <c r="C8" s="6" t="n">
        <v>222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Nov. 02, 2024</t>
        </is>
      </c>
      <c r="C1" s="2" t="inlineStr">
        <is>
          <t>Feb. 03, 2024</t>
        </is>
      </c>
    </row>
    <row r="2">
      <c r="A2" s="3" t="inlineStr">
        <is>
          <t>Property, Plant and Equipment [Line Items]</t>
        </is>
      </c>
      <c r="B2" s="4" t="inlineStr">
        <is>
          <t xml:space="preserve"> </t>
        </is>
      </c>
      <c r="C2" s="4" t="inlineStr">
        <is>
          <t xml:space="preserve"> </t>
        </is>
      </c>
    </row>
    <row r="3">
      <c r="A3" s="4" t="inlineStr">
        <is>
          <t>Property and equipment, at cost</t>
        </is>
      </c>
      <c r="B3" s="6" t="n">
        <v>330099</v>
      </c>
      <c r="C3" s="6" t="n">
        <v>327910</v>
      </c>
    </row>
    <row r="4">
      <c r="A4" s="4" t="inlineStr">
        <is>
          <t>Less: Accumulated depreciation and amortization</t>
        </is>
      </c>
      <c r="B4" s="5" t="n">
        <v>-244530</v>
      </c>
      <c r="C4" s="5" t="n">
        <v>-224394</v>
      </c>
    </row>
    <row r="5">
      <c r="A5" s="4" t="inlineStr">
        <is>
          <t>Property and equipment, net</t>
        </is>
      </c>
      <c r="B5" s="5" t="n">
        <v>85569</v>
      </c>
      <c r="C5" s="5" t="n">
        <v>10351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91963</v>
      </c>
      <c r="C8" s="5" t="n">
        <v>187114</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20718</v>
      </c>
      <c r="C11" s="5" t="n">
        <v>122746</v>
      </c>
    </row>
    <row r="12">
      <c r="A12" s="4" t="inlineStr">
        <is>
          <t>Software and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5038</v>
      </c>
      <c r="C14" s="5" t="n">
        <v>14809</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380</v>
      </c>
      <c r="C17" s="6" t="n">
        <v>3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Thousands,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63766</v>
      </c>
      <c r="C4" s="6" t="n">
        <v>275408</v>
      </c>
      <c r="D4" s="6" t="n">
        <v>828175</v>
      </c>
      <c r="E4" s="6" t="n">
        <v>858406</v>
      </c>
    </row>
    <row r="5">
      <c r="A5" s="4" t="inlineStr">
        <is>
          <t>Cost of goods sold</t>
        </is>
      </c>
      <c r="B5" s="5" t="n">
        <v>168609</v>
      </c>
      <c r="C5" s="5" t="n">
        <v>183906</v>
      </c>
      <c r="D5" s="5" t="n">
        <v>507339</v>
      </c>
      <c r="E5" s="5" t="n">
        <v>553585</v>
      </c>
    </row>
    <row r="6">
      <c r="A6" s="4" t="inlineStr">
        <is>
          <t>Gross profit</t>
        </is>
      </c>
      <c r="B6" s="5" t="n">
        <v>95157</v>
      </c>
      <c r="C6" s="5" t="n">
        <v>91502</v>
      </c>
      <c r="D6" s="5" t="n">
        <v>320836</v>
      </c>
      <c r="E6" s="5" t="n">
        <v>304821</v>
      </c>
    </row>
    <row r="7">
      <c r="A7" s="4" t="inlineStr">
        <is>
          <t>Selling, general and administrative expenses</t>
        </is>
      </c>
      <c r="B7" s="5" t="n">
        <v>74899</v>
      </c>
      <c r="C7" s="5" t="n">
        <v>71881</v>
      </c>
      <c r="D7" s="5" t="n">
        <v>228203</v>
      </c>
      <c r="E7" s="5" t="n">
        <v>212700</v>
      </c>
    </row>
    <row r="8">
      <c r="A8" s="4" t="inlineStr">
        <is>
          <t>Marketing expenses</t>
        </is>
      </c>
      <c r="B8" s="5" t="n">
        <v>13056</v>
      </c>
      <c r="C8" s="5" t="n">
        <v>12739</v>
      </c>
      <c r="D8" s="5" t="n">
        <v>38875</v>
      </c>
      <c r="E8" s="5" t="n">
        <v>38988</v>
      </c>
    </row>
    <row r="9">
      <c r="A9" s="4" t="inlineStr">
        <is>
          <t>Income from operations</t>
        </is>
      </c>
      <c r="B9" s="5" t="n">
        <v>7202</v>
      </c>
      <c r="C9" s="5" t="n">
        <v>6882</v>
      </c>
      <c r="D9" s="5" t="n">
        <v>53758</v>
      </c>
      <c r="E9" s="5" t="n">
        <v>53133</v>
      </c>
    </row>
    <row r="10">
      <c r="A10" s="4" t="inlineStr">
        <is>
          <t>Interest expense</t>
        </is>
      </c>
      <c r="B10" s="5" t="n">
        <v>8784</v>
      </c>
      <c r="C10" s="5" t="n">
        <v>9757</v>
      </c>
      <c r="D10" s="5" t="n">
        <v>27303</v>
      </c>
      <c r="E10" s="5" t="n">
        <v>28831</v>
      </c>
    </row>
    <row r="11">
      <c r="A11" s="4" t="inlineStr">
        <is>
          <t>Other income, net of other expense</t>
        </is>
      </c>
      <c r="B11" s="5" t="n">
        <v>-362</v>
      </c>
      <c r="C11" s="5" t="n">
        <v>267</v>
      </c>
      <c r="D11" s="5" t="n">
        <v>-376</v>
      </c>
      <c r="E11" s="5" t="n">
        <v>238</v>
      </c>
    </row>
    <row r="12">
      <c r="A12" s="4" t="inlineStr">
        <is>
          <t>(Loss) income before (benefit from) provision for income taxes</t>
        </is>
      </c>
      <c r="B12" s="5" t="n">
        <v>-1220</v>
      </c>
      <c r="C12" s="5" t="n">
        <v>-3142</v>
      </c>
      <c r="D12" s="5" t="n">
        <v>26831</v>
      </c>
      <c r="E12" s="5" t="n">
        <v>24064</v>
      </c>
    </row>
    <row r="13">
      <c r="A13" s="4" t="inlineStr">
        <is>
          <t>(Benefit from) provision for income taxes</t>
        </is>
      </c>
      <c r="B13" s="5" t="n">
        <v>-26</v>
      </c>
      <c r="C13" s="5" t="n">
        <v>-394</v>
      </c>
      <c r="D13" s="5" t="n">
        <v>7525</v>
      </c>
      <c r="E13" s="5" t="n">
        <v>8375</v>
      </c>
    </row>
    <row r="14">
      <c r="A14" s="4" t="inlineStr">
        <is>
          <t>Net (loss) income</t>
        </is>
      </c>
      <c r="B14" s="5" t="n">
        <v>-1194</v>
      </c>
      <c r="C14" s="5" t="n">
        <v>-2748</v>
      </c>
      <c r="D14" s="5" t="n">
        <v>19306</v>
      </c>
      <c r="E14" s="5" t="n">
        <v>15689</v>
      </c>
    </row>
    <row r="15">
      <c r="A15" s="3" t="inlineStr">
        <is>
          <t>Comprehensive (loss) income:</t>
        </is>
      </c>
      <c r="B15" s="4" t="inlineStr">
        <is>
          <t xml:space="preserve"> </t>
        </is>
      </c>
      <c r="C15" s="4" t="inlineStr">
        <is>
          <t xml:space="preserve"> </t>
        </is>
      </c>
      <c r="D15" s="4" t="inlineStr">
        <is>
          <t xml:space="preserve"> </t>
        </is>
      </c>
      <c r="E15" s="4" t="inlineStr">
        <is>
          <t xml:space="preserve"> </t>
        </is>
      </c>
    </row>
    <row r="16">
      <c r="A16" s="4" t="inlineStr">
        <is>
          <t>Net (loss) income</t>
        </is>
      </c>
      <c r="B16" s="5" t="n">
        <v>-1194</v>
      </c>
      <c r="C16" s="5" t="n">
        <v>-2748</v>
      </c>
      <c r="D16" s="5" t="n">
        <v>19306</v>
      </c>
      <c r="E16" s="5" t="n">
        <v>15689</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86</v>
      </c>
      <c r="C18" s="5" t="n">
        <v>-271</v>
      </c>
      <c r="D18" s="5" t="n">
        <v>-273</v>
      </c>
      <c r="E18" s="5" t="n">
        <v>-214</v>
      </c>
    </row>
    <row r="19">
      <c r="A19" s="4" t="inlineStr">
        <is>
          <t>Total other comprehensive loss</t>
        </is>
      </c>
      <c r="B19" s="5" t="n">
        <v>-86</v>
      </c>
      <c r="C19" s="5" t="n">
        <v>-271</v>
      </c>
      <c r="D19" s="5" t="n">
        <v>-273</v>
      </c>
      <c r="E19" s="5" t="n">
        <v>-214</v>
      </c>
    </row>
    <row r="20">
      <c r="A20" s="4" t="inlineStr">
        <is>
          <t>Comprehensive (loss) income</t>
        </is>
      </c>
      <c r="B20" s="6" t="n">
        <v>-1280</v>
      </c>
      <c r="C20" s="6" t="n">
        <v>-3019</v>
      </c>
      <c r="D20" s="6" t="n">
        <v>19033</v>
      </c>
      <c r="E20" s="6" t="n">
        <v>15475</v>
      </c>
    </row>
    <row r="21">
      <c r="A21" s="3" t="inlineStr">
        <is>
          <t>Net (loss) earning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01</v>
      </c>
      <c r="C22" s="7" t="n">
        <v>-0.03</v>
      </c>
      <c r="D22" s="7" t="n">
        <v>0.18</v>
      </c>
      <c r="E22" s="7" t="n">
        <v>0.15</v>
      </c>
    </row>
    <row r="23">
      <c r="A23" s="4" t="inlineStr">
        <is>
          <t>Diluted (in USD per share)</t>
        </is>
      </c>
      <c r="B23" s="7" t="n">
        <v>-0.01</v>
      </c>
      <c r="C23" s="7" t="n">
        <v>-0.03</v>
      </c>
      <c r="D23" s="7" t="n">
        <v>0.18</v>
      </c>
      <c r="E23" s="7" t="n">
        <v>0.15</v>
      </c>
    </row>
    <row r="24">
      <c r="A24" s="3" t="inlineStr">
        <is>
          <t>Weighted average number of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4698</v>
      </c>
      <c r="C25" s="5" t="n">
        <v>104081</v>
      </c>
      <c r="D25" s="5" t="n">
        <v>104489</v>
      </c>
      <c r="E25" s="5" t="n">
        <v>103937</v>
      </c>
    </row>
    <row r="26">
      <c r="A26" s="4" t="inlineStr">
        <is>
          <t>Diluted (in shares)</t>
        </is>
      </c>
      <c r="B26" s="5" t="n">
        <v>104698</v>
      </c>
      <c r="C26" s="5" t="n">
        <v>104081</v>
      </c>
      <c r="D26" s="5" t="n">
        <v>105679</v>
      </c>
      <c r="E26" s="5" t="n">
        <v>1041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500000</v>
      </c>
      <c r="C4" s="6" t="n">
        <v>8800000</v>
      </c>
      <c r="D4" s="6" t="n">
        <v>26700000</v>
      </c>
      <c r="E4" s="6" t="n">
        <v>27100000</v>
      </c>
    </row>
    <row r="5">
      <c r="A5" s="4" t="inlineStr">
        <is>
          <t>Impairment charges of long-lived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lementation Costs Incurred in Cloud Computing Arrangements that are Service Contracts - Schedule of Deferred Implementation Costs (Details) - USD ($) $ in Thousands</t>
        </is>
      </c>
      <c r="B1" s="2" t="inlineStr">
        <is>
          <t>Nov. 02, 2024</t>
        </is>
      </c>
      <c r="C1" s="2" t="inlineStr">
        <is>
          <t>Feb. 03, 2024</t>
        </is>
      </c>
    </row>
    <row r="2">
      <c r="A2" s="3" t="inlineStr">
        <is>
          <t>Deferred Costs, Capitalized, Prepaid, and Other Assets Disclosure [Abstract]</t>
        </is>
      </c>
      <c r="B2" s="4" t="inlineStr">
        <is>
          <t xml:space="preserve"> </t>
        </is>
      </c>
      <c r="C2" s="4" t="inlineStr">
        <is>
          <t xml:space="preserve"> </t>
        </is>
      </c>
    </row>
    <row r="3">
      <c r="A3" s="4" t="inlineStr">
        <is>
          <t>Internal use of third party hosted software, gross</t>
        </is>
      </c>
      <c r="B3" s="6" t="n">
        <v>38670</v>
      </c>
      <c r="C3" s="6" t="n">
        <v>28516</v>
      </c>
    </row>
    <row r="4">
      <c r="A4" s="4" t="inlineStr">
        <is>
          <t>Less: Accumulated amortization</t>
        </is>
      </c>
      <c r="B4" s="5" t="n">
        <v>-16436</v>
      </c>
      <c r="C4" s="5" t="n">
        <v>-11360</v>
      </c>
    </row>
    <row r="5">
      <c r="A5" s="4" t="inlineStr">
        <is>
          <t>Internal use of third party hosted software, net</t>
        </is>
      </c>
      <c r="B5" s="6" t="n">
        <v>22234</v>
      </c>
      <c r="C5" s="6" t="n">
        <v>171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lementation Costs Incurred in Cloud Computing Arrangements that are Service Contracts - Narrative (Details) - USD ($) $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1.8</v>
      </c>
      <c r="C4" s="8" t="n">
        <v>1.3</v>
      </c>
      <c r="D4" s="6" t="n">
        <v>5</v>
      </c>
      <c r="E4" s="6"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Nov. 02, 2024</t>
        </is>
      </c>
      <c r="C1" s="2" t="inlineStr">
        <is>
          <t>Feb. 03, 2024</t>
        </is>
      </c>
    </row>
    <row r="2">
      <c r="A2" s="3" t="inlineStr">
        <is>
          <t>Accrued Expenses And Liabilities [Line Items]</t>
        </is>
      </c>
      <c r="B2" s="4" t="inlineStr">
        <is>
          <t xml:space="preserve"> </t>
        </is>
      </c>
      <c r="C2" s="4" t="inlineStr">
        <is>
          <t xml:space="preserve"> </t>
        </is>
      </c>
    </row>
    <row r="3">
      <c r="A3" s="4" t="inlineStr">
        <is>
          <t>Accrued inventory-in-transit</t>
        </is>
      </c>
      <c r="B3" s="6" t="n">
        <v>21124</v>
      </c>
      <c r="C3" s="6" t="n">
        <v>23227</v>
      </c>
    </row>
    <row r="4">
      <c r="A4" s="4" t="inlineStr">
        <is>
          <t>Accrued payroll and related expenses</t>
        </is>
      </c>
      <c r="B4" s="5" t="n">
        <v>26548</v>
      </c>
      <c r="C4" s="5" t="n">
        <v>13780</v>
      </c>
    </row>
    <row r="5">
      <c r="A5" s="4" t="inlineStr">
        <is>
          <t>Accrued loyalty program</t>
        </is>
      </c>
      <c r="B5" s="5" t="n">
        <v>11273</v>
      </c>
      <c r="C5" s="5" t="n">
        <v>12526</v>
      </c>
    </row>
    <row r="6">
      <c r="A6" s="4" t="inlineStr">
        <is>
          <t>Accrued sales return allowance</t>
        </is>
      </c>
      <c r="B6" s="5" t="n">
        <v>5356</v>
      </c>
      <c r="C6" s="5" t="n">
        <v>6018</v>
      </c>
    </row>
    <row r="7">
      <c r="A7" s="4" t="inlineStr">
        <is>
          <t>Accrued freight</t>
        </is>
      </c>
      <c r="B7" s="5" t="n">
        <v>6962</v>
      </c>
      <c r="C7" s="5" t="n">
        <v>5470</v>
      </c>
    </row>
    <row r="8">
      <c r="A8" s="4" t="inlineStr">
        <is>
          <t>Accrued marketing</t>
        </is>
      </c>
      <c r="B8" s="5" t="n">
        <v>3690</v>
      </c>
      <c r="C8" s="5" t="n">
        <v>3862</v>
      </c>
    </row>
    <row r="9">
      <c r="A9" s="4" t="inlineStr">
        <is>
          <t>Accrued sales and use tax</t>
        </is>
      </c>
      <c r="B9" s="5" t="n">
        <v>4244</v>
      </c>
      <c r="C9" s="5" t="n">
        <v>3354</v>
      </c>
    </row>
    <row r="10">
      <c r="A10" s="4" t="inlineStr">
        <is>
          <t>Accrued self-insurance liabilities</t>
        </is>
      </c>
      <c r="B10" s="5" t="n">
        <v>2821</v>
      </c>
      <c r="C10" s="5" t="n">
        <v>3313</v>
      </c>
    </row>
    <row r="11">
      <c r="A11" s="4" t="inlineStr">
        <is>
          <t>Accrued purchases of property and equipment</t>
        </is>
      </c>
      <c r="B11" s="5" t="n">
        <v>627</v>
      </c>
      <c r="C11" s="5" t="n">
        <v>3121</v>
      </c>
    </row>
    <row r="12">
      <c r="A12" s="4" t="inlineStr">
        <is>
          <t>Accrued lease costs</t>
        </is>
      </c>
      <c r="B12" s="5" t="n">
        <v>3280</v>
      </c>
      <c r="C12" s="5" t="n">
        <v>3306</v>
      </c>
    </row>
    <row r="13">
      <c r="A13" s="4" t="inlineStr">
        <is>
          <t>Term loan interest payable</t>
        </is>
      </c>
      <c r="B13" s="5" t="n">
        <v>2568</v>
      </c>
      <c r="C13" s="5" t="n">
        <v>3548</v>
      </c>
    </row>
    <row r="14">
      <c r="A14" s="4" t="inlineStr">
        <is>
          <t>Accrued legal</t>
        </is>
      </c>
      <c r="B14" s="5" t="n">
        <v>3321</v>
      </c>
      <c r="C14" s="5" t="n">
        <v>993</v>
      </c>
    </row>
    <row r="15">
      <c r="A15" s="4" t="inlineStr">
        <is>
          <t>Other</t>
        </is>
      </c>
      <c r="B15" s="5" t="n">
        <v>11901</v>
      </c>
      <c r="C15" s="5" t="n">
        <v>10309</v>
      </c>
    </row>
    <row r="16">
      <c r="A16" s="4" t="inlineStr">
        <is>
          <t>Accrued and other current liabilities</t>
        </is>
      </c>
      <c r="B16" s="5" t="n">
        <v>116650</v>
      </c>
      <c r="C16" s="5" t="n">
        <v>107750</v>
      </c>
    </row>
    <row r="17">
      <c r="A17" s="4" t="inlineStr">
        <is>
          <t>Gift cards</t>
        </is>
      </c>
      <c r="B17" s="4" t="inlineStr">
        <is>
          <t xml:space="preserve"> </t>
        </is>
      </c>
      <c r="C17" s="4" t="inlineStr">
        <is>
          <t xml:space="preserve"> </t>
        </is>
      </c>
    </row>
    <row r="18">
      <c r="A18" s="3" t="inlineStr">
        <is>
          <t>Accrued Expenses And Liabilities [Line Items]</t>
        </is>
      </c>
      <c r="B18" s="4" t="inlineStr">
        <is>
          <t xml:space="preserve"> </t>
        </is>
      </c>
      <c r="C18" s="4" t="inlineStr">
        <is>
          <t xml:space="preserve"> </t>
        </is>
      </c>
    </row>
    <row r="19">
      <c r="A19" s="4" t="inlineStr">
        <is>
          <t>Gift cards and deferred revenue</t>
        </is>
      </c>
      <c r="B19" s="5" t="n">
        <v>10439</v>
      </c>
      <c r="C19" s="5" t="n">
        <v>12974</v>
      </c>
    </row>
    <row r="20">
      <c r="A20" s="4" t="inlineStr">
        <is>
          <t>Deferred revenue</t>
        </is>
      </c>
      <c r="B20" s="4" t="inlineStr">
        <is>
          <t xml:space="preserve"> </t>
        </is>
      </c>
      <c r="C20" s="4" t="inlineStr">
        <is>
          <t xml:space="preserve"> </t>
        </is>
      </c>
    </row>
    <row r="21">
      <c r="A21" s="3" t="inlineStr">
        <is>
          <t>Accrued Expenses And Liabilities [Line Items]</t>
        </is>
      </c>
      <c r="B21" s="4" t="inlineStr">
        <is>
          <t xml:space="preserve"> </t>
        </is>
      </c>
      <c r="C21" s="4" t="inlineStr">
        <is>
          <t xml:space="preserve"> </t>
        </is>
      </c>
    </row>
    <row r="22">
      <c r="A22" s="4" t="inlineStr">
        <is>
          <t>Gift cards and deferred revenue</t>
        </is>
      </c>
      <c r="B22" s="6" t="n">
        <v>2496</v>
      </c>
      <c r="C22" s="6" t="n">
        <v>19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13809</v>
      </c>
      <c r="C4" s="6" t="n">
        <v>13615</v>
      </c>
      <c r="D4" s="6" t="n">
        <v>39616</v>
      </c>
      <c r="E4" s="6" t="n">
        <v>39960</v>
      </c>
    </row>
    <row r="5">
      <c r="A5" s="4" t="inlineStr">
        <is>
          <t>Short-term lease cost</t>
        </is>
      </c>
      <c r="B5" s="5" t="n">
        <v>26</v>
      </c>
      <c r="C5" s="5" t="n">
        <v>38</v>
      </c>
      <c r="D5" s="5" t="n">
        <v>104</v>
      </c>
      <c r="E5" s="5" t="n">
        <v>104</v>
      </c>
    </row>
    <row r="6">
      <c r="A6" s="4" t="inlineStr">
        <is>
          <t>Variable lease cost</t>
        </is>
      </c>
      <c r="B6" s="5" t="n">
        <v>4551</v>
      </c>
      <c r="C6" s="5" t="n">
        <v>4727</v>
      </c>
      <c r="D6" s="5" t="n">
        <v>15688</v>
      </c>
      <c r="E6" s="5" t="n">
        <v>15203</v>
      </c>
    </row>
    <row r="7">
      <c r="A7" s="4" t="inlineStr">
        <is>
          <t>Total lease cost</t>
        </is>
      </c>
      <c r="B7" s="6" t="n">
        <v>18386</v>
      </c>
      <c r="C7" s="6" t="n">
        <v>18380</v>
      </c>
      <c r="D7" s="6" t="n">
        <v>55408</v>
      </c>
      <c r="E7" s="6" t="n">
        <v>552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Supplementary Information Related to Leases (Details) - USD ($) $ in Thousands</t>
        </is>
      </c>
      <c r="B1" s="2" t="inlineStr">
        <is>
          <t>9 Months Ended</t>
        </is>
      </c>
    </row>
    <row r="2">
      <c r="B2" s="2" t="inlineStr">
        <is>
          <t>Nov. 02, 2024</t>
        </is>
      </c>
      <c r="C2" s="2" t="inlineStr">
        <is>
          <t>Oct. 28,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5144</v>
      </c>
      <c r="C4" s="6" t="n">
        <v>45153</v>
      </c>
    </row>
    <row r="5">
      <c r="A5" s="4" t="inlineStr">
        <is>
          <t>Right-of-use assets obtained in exchange for new operating lease liabilities</t>
        </is>
      </c>
      <c r="B5" s="5" t="n">
        <v>9865</v>
      </c>
      <c r="C5" s="5" t="n">
        <v>15263</v>
      </c>
    </row>
    <row r="6">
      <c r="A6" s="4" t="inlineStr">
        <is>
          <t>Increase (decrease) in right-of-use assets resulting from operating lease modifications or remeasurements</t>
        </is>
      </c>
      <c r="B6" s="6" t="n">
        <v>8788</v>
      </c>
      <c r="C6" s="6" t="n">
        <v>-4461</v>
      </c>
    </row>
    <row r="7">
      <c r="A7" s="4" t="inlineStr">
        <is>
          <t>Weighted average remaining lease term - operating leases</t>
        </is>
      </c>
      <c r="B7" s="4" t="inlineStr">
        <is>
          <t>5 years</t>
        </is>
      </c>
      <c r="C7" s="4" t="inlineStr">
        <is>
          <t>6 years</t>
        </is>
      </c>
    </row>
    <row r="8">
      <c r="A8" s="4" t="inlineStr">
        <is>
          <t>Weighted average discount rate - operating leases</t>
        </is>
      </c>
      <c r="B8" s="9" t="n">
        <v>0.07000000000000001</v>
      </c>
      <c r="C8" s="9" t="n">
        <v>0.070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63766</v>
      </c>
      <c r="C4" s="6" t="n">
        <v>275408</v>
      </c>
      <c r="D4" s="6" t="n">
        <v>828175</v>
      </c>
      <c r="E4" s="6" t="n">
        <v>858406</v>
      </c>
    </row>
    <row r="5">
      <c r="A5" s="4" t="inlineStr">
        <is>
          <t>Appar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30824</v>
      </c>
      <c r="C7" s="5" t="n">
        <v>234683</v>
      </c>
      <c r="D7" s="5" t="n">
        <v>743310</v>
      </c>
      <c r="E7" s="5" t="n">
        <v>748149</v>
      </c>
    </row>
    <row r="8">
      <c r="A8" s="4" t="inlineStr">
        <is>
          <t>Non-appar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4865</v>
      </c>
      <c r="C10" s="5" t="n">
        <v>32052</v>
      </c>
      <c r="D10" s="5" t="n">
        <v>62722</v>
      </c>
      <c r="E10" s="5" t="n">
        <v>8522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8077</v>
      </c>
      <c r="C13" s="6" t="n">
        <v>8673</v>
      </c>
      <c r="D13" s="6" t="n">
        <v>22143</v>
      </c>
      <c r="E13" s="6" t="n">
        <v>250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Nov. 02, 2024</t>
        </is>
      </c>
      <c r="C2" s="2" t="inlineStr">
        <is>
          <t>Oct. 28, 2023</t>
        </is>
      </c>
    </row>
    <row r="3">
      <c r="A3" s="4" t="inlineStr">
        <is>
          <t>Loyalty Progra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t>
        </is>
      </c>
      <c r="B5" s="8" t="n">
        <v>9.9</v>
      </c>
      <c r="C5" s="8" t="n">
        <v>9.6</v>
      </c>
    </row>
    <row r="6">
      <c r="A6" s="4" t="inlineStr">
        <is>
          <t>Gift car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t>
        </is>
      </c>
      <c r="B8" s="8" t="n">
        <v>5.1</v>
      </c>
      <c r="C8" s="8" t="n">
        <v>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oyalty Program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deemed points, expiration period (in months)</t>
        </is>
      </c>
      <c r="B4" s="4" t="inlineStr">
        <is>
          <t xml:space="preserve"> </t>
        </is>
      </c>
      <c r="C4" s="4" t="inlineStr">
        <is>
          <t xml:space="preserve"> </t>
        </is>
      </c>
      <c r="D4" s="4" t="inlineStr">
        <is>
          <t>13 months</t>
        </is>
      </c>
      <c r="E4" s="4" t="inlineStr">
        <is>
          <t xml:space="preserve"> </t>
        </is>
      </c>
      <c r="F4" s="4" t="inlineStr">
        <is>
          <t xml:space="preserve"> </t>
        </is>
      </c>
    </row>
    <row r="5">
      <c r="A5" s="4" t="inlineStr">
        <is>
          <t>Unredeemed awards, expiration period (in days)</t>
        </is>
      </c>
      <c r="B5" s="4" t="inlineStr">
        <is>
          <t xml:space="preserve"> </t>
        </is>
      </c>
      <c r="C5" s="4" t="inlineStr">
        <is>
          <t xml:space="preserve"> </t>
        </is>
      </c>
      <c r="D5" s="4" t="inlineStr">
        <is>
          <t>45 days</t>
        </is>
      </c>
      <c r="E5" s="4" t="inlineStr">
        <is>
          <t xml:space="preserve"> </t>
        </is>
      </c>
      <c r="F5" s="4" t="inlineStr">
        <is>
          <t xml:space="preserve"> </t>
        </is>
      </c>
    </row>
    <row r="6">
      <c r="A6" s="4" t="inlineStr">
        <is>
          <t>Accrued loyalty program</t>
        </is>
      </c>
      <c r="B6" s="6" t="n">
        <v>11273</v>
      </c>
      <c r="C6" s="4" t="inlineStr">
        <is>
          <t xml:space="preserve"> </t>
        </is>
      </c>
      <c r="D6" s="6" t="n">
        <v>11273</v>
      </c>
      <c r="E6" s="4" t="inlineStr">
        <is>
          <t xml:space="preserve"> </t>
        </is>
      </c>
      <c r="F6" s="6" t="n">
        <v>12526</v>
      </c>
    </row>
    <row r="7">
      <c r="A7" s="4" t="inlineStr">
        <is>
          <t>Benefit to net sales</t>
        </is>
      </c>
      <c r="B7" s="6" t="n">
        <v>2400</v>
      </c>
      <c r="C7" s="6" t="n">
        <v>1000</v>
      </c>
      <c r="D7" s="6" t="n">
        <v>1200</v>
      </c>
      <c r="E7" s="6" t="n">
        <v>1500</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ervices Agreements with Hot Topic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77478</v>
      </c>
      <c r="C4" s="4" t="inlineStr">
        <is>
          <t xml:space="preserve"> </t>
        </is>
      </c>
      <c r="D4" s="6" t="n">
        <v>77478</v>
      </c>
      <c r="E4" s="4" t="inlineStr">
        <is>
          <t xml:space="preserve"> </t>
        </is>
      </c>
      <c r="F4" s="6" t="n">
        <v>46183</v>
      </c>
    </row>
    <row r="5">
      <c r="A5" s="4" t="inlineStr">
        <is>
          <t>Various Services with Hot Topic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sts</t>
        </is>
      </c>
      <c r="B7" s="5" t="n">
        <v>500</v>
      </c>
      <c r="C7" s="6" t="n">
        <v>400</v>
      </c>
      <c r="D7" s="5" t="n">
        <v>1500</v>
      </c>
      <c r="E7" s="6" t="n">
        <v>1500</v>
      </c>
      <c r="F7" s="4" t="inlineStr">
        <is>
          <t xml:space="preserve"> </t>
        </is>
      </c>
    </row>
    <row r="8">
      <c r="A8" s="4" t="inlineStr">
        <is>
          <t>Accounts payable</t>
        </is>
      </c>
      <c r="B8" s="5" t="n">
        <v>400</v>
      </c>
      <c r="C8" s="4" t="inlineStr">
        <is>
          <t xml:space="preserve"> </t>
        </is>
      </c>
      <c r="D8" s="5" t="n">
        <v>400</v>
      </c>
      <c r="E8" s="4" t="inlineStr">
        <is>
          <t xml:space="preserve"> </t>
        </is>
      </c>
      <c r="F8" s="5" t="n">
        <v>200</v>
      </c>
    </row>
    <row r="9">
      <c r="A9" s="4" t="inlineStr">
        <is>
          <t>Information Technology Services with Hot Topic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s due from related party</t>
        </is>
      </c>
      <c r="B11" s="5" t="n">
        <v>100</v>
      </c>
      <c r="C11" s="6" t="n">
        <v>400</v>
      </c>
      <c r="D11" s="5" t="n">
        <v>500</v>
      </c>
      <c r="E11" s="6" t="n">
        <v>1300</v>
      </c>
      <c r="F11" s="4" t="inlineStr">
        <is>
          <t xml:space="preserve"> </t>
        </is>
      </c>
    </row>
    <row r="12">
      <c r="A12" s="4" t="inlineStr">
        <is>
          <t>Due from related parties</t>
        </is>
      </c>
      <c r="B12" s="5" t="n">
        <v>100</v>
      </c>
      <c r="C12" s="4" t="inlineStr">
        <is>
          <t xml:space="preserve"> </t>
        </is>
      </c>
      <c r="D12" s="5" t="n">
        <v>100</v>
      </c>
      <c r="E12" s="4" t="inlineStr">
        <is>
          <t xml:space="preserve"> </t>
        </is>
      </c>
      <c r="F12" s="5" t="n">
        <v>100</v>
      </c>
    </row>
    <row r="13">
      <c r="A13" s="4" t="inlineStr">
        <is>
          <t>Pass-Through Expenses With Hot Topic | 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6" t="n">
        <v>400</v>
      </c>
    </row>
    <row r="16">
      <c r="A16" s="4" t="inlineStr">
        <is>
          <t>Pass-Through Expenses With Hot Topic | Affiliated Entity | Hot Topic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t>
        </is>
      </c>
      <c r="B18" s="6" t="n">
        <v>400</v>
      </c>
      <c r="C18" s="4" t="inlineStr">
        <is>
          <t xml:space="preserve"> </t>
        </is>
      </c>
      <c r="D18" s="6" t="n">
        <v>4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7" customWidth="1" min="6" max="6"/>
  </cols>
  <sheetData>
    <row r="1">
      <c r="A1" s="1" t="inlineStr">
        <is>
          <t>CONDENSED CONSOLIDATED STATEMENTS OF STOCKHOLDERS' DEFICIT (UNAUDITED) - USD ($) $ in Thousands</t>
        </is>
      </c>
      <c r="B1" s="2" t="inlineStr">
        <is>
          <t>Total</t>
        </is>
      </c>
      <c r="C1" s="2" t="inlineStr">
        <is>
          <t>Common Shares</t>
        </is>
      </c>
      <c r="D1" s="2" t="inlineStr">
        <is>
          <t>Additional Paid-In Capital</t>
        </is>
      </c>
      <c r="E1" s="2" t="inlineStr">
        <is>
          <t>Accumulated Deficit</t>
        </is>
      </c>
      <c r="F1" s="2" t="inlineStr">
        <is>
          <t>Accumulated Other Comprehensive Loss</t>
        </is>
      </c>
    </row>
    <row r="2">
      <c r="A2" s="4" t="inlineStr">
        <is>
          <t>Beginning balance (in shares) at Jan. 28, 2023</t>
        </is>
      </c>
      <c r="B2" s="4" t="inlineStr">
        <is>
          <t xml:space="preserve"> </t>
        </is>
      </c>
      <c r="C2" s="5" t="n">
        <v>103775000</v>
      </c>
      <c r="D2" s="4" t="inlineStr">
        <is>
          <t xml:space="preserve"> </t>
        </is>
      </c>
      <c r="E2" s="4" t="inlineStr">
        <is>
          <t xml:space="preserve"> </t>
        </is>
      </c>
      <c r="F2" s="4" t="inlineStr">
        <is>
          <t xml:space="preserve"> </t>
        </is>
      </c>
    </row>
    <row r="3">
      <c r="A3" s="4" t="inlineStr">
        <is>
          <t>Beginning balance at Jan. 28, 2023</t>
        </is>
      </c>
      <c r="B3" s="6" t="n">
        <v>-230224</v>
      </c>
      <c r="C3" s="6" t="n">
        <v>1038</v>
      </c>
      <c r="D3" s="6" t="n">
        <v>128205</v>
      </c>
      <c r="E3" s="6" t="n">
        <v>-359206</v>
      </c>
      <c r="F3" s="6" t="n">
        <v>-2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1808</v>
      </c>
      <c r="C5" s="4" t="inlineStr">
        <is>
          <t xml:space="preserve"> </t>
        </is>
      </c>
      <c r="D5" s="4" t="inlineStr">
        <is>
          <t xml:space="preserve"> </t>
        </is>
      </c>
      <c r="E5" s="5" t="n">
        <v>11808</v>
      </c>
      <c r="F5" s="4" t="inlineStr">
        <is>
          <t xml:space="preserve"> </t>
        </is>
      </c>
    </row>
    <row r="6">
      <c r="A6" s="4" t="inlineStr">
        <is>
          <t>Issuance of common shares and withholding tax payments related to vesting of restricted stock awards and restricted stock units (in shares)</t>
        </is>
      </c>
      <c r="B6" s="4" t="inlineStr">
        <is>
          <t xml:space="preserve"> </t>
        </is>
      </c>
      <c r="C6" s="5" t="n">
        <v>53000</v>
      </c>
      <c r="D6" s="4" t="inlineStr">
        <is>
          <t xml:space="preserve"> </t>
        </is>
      </c>
      <c r="E6" s="4" t="inlineStr">
        <is>
          <t xml:space="preserve"> </t>
        </is>
      </c>
      <c r="F6" s="4" t="inlineStr">
        <is>
          <t xml:space="preserve"> </t>
        </is>
      </c>
    </row>
    <row r="7">
      <c r="A7" s="4" t="inlineStr">
        <is>
          <t>Issuance of common shares and withholding tax payments related to vesting of restricted stock awards and restricted stock units</t>
        </is>
      </c>
      <c r="B7" s="5" t="n">
        <v>-123</v>
      </c>
      <c r="C7" s="6" t="n">
        <v>1</v>
      </c>
      <c r="D7" s="5" t="n">
        <v>-124</v>
      </c>
      <c r="E7" s="4" t="inlineStr">
        <is>
          <t xml:space="preserve"> </t>
        </is>
      </c>
      <c r="F7" s="4" t="inlineStr">
        <is>
          <t xml:space="preserve"> </t>
        </is>
      </c>
    </row>
    <row r="8">
      <c r="A8" s="4" t="inlineStr">
        <is>
          <t>Share-based compensation</t>
        </is>
      </c>
      <c r="B8" s="5" t="n">
        <v>2377</v>
      </c>
      <c r="C8" s="4" t="inlineStr">
        <is>
          <t xml:space="preserve"> </t>
        </is>
      </c>
      <c r="D8" s="5" t="n">
        <v>2377</v>
      </c>
      <c r="E8" s="4" t="inlineStr">
        <is>
          <t xml:space="preserve"> </t>
        </is>
      </c>
      <c r="F8" s="4" t="inlineStr">
        <is>
          <t xml:space="preserve"> </t>
        </is>
      </c>
    </row>
    <row r="9">
      <c r="A9" s="4" t="inlineStr">
        <is>
          <t>Other comprehensive income (loss)</t>
        </is>
      </c>
      <c r="B9" s="5" t="n">
        <v>-170</v>
      </c>
      <c r="C9" s="4" t="inlineStr">
        <is>
          <t xml:space="preserve"> </t>
        </is>
      </c>
      <c r="D9" s="4" t="inlineStr">
        <is>
          <t xml:space="preserve"> </t>
        </is>
      </c>
      <c r="E9" s="4" t="inlineStr">
        <is>
          <t xml:space="preserve"> </t>
        </is>
      </c>
      <c r="F9" s="5" t="n">
        <v>-170</v>
      </c>
    </row>
    <row r="10">
      <c r="A10" s="4" t="inlineStr">
        <is>
          <t>Ending balance (in shares) at Apr. 29, 2023</t>
        </is>
      </c>
      <c r="B10" s="4" t="inlineStr">
        <is>
          <t xml:space="preserve"> </t>
        </is>
      </c>
      <c r="C10" s="5" t="n">
        <v>103828000</v>
      </c>
      <c r="D10" s="4" t="inlineStr">
        <is>
          <t xml:space="preserve"> </t>
        </is>
      </c>
      <c r="E10" s="4" t="inlineStr">
        <is>
          <t xml:space="preserve"> </t>
        </is>
      </c>
      <c r="F10" s="4" t="inlineStr">
        <is>
          <t xml:space="preserve"> </t>
        </is>
      </c>
    </row>
    <row r="11">
      <c r="A11" s="4" t="inlineStr">
        <is>
          <t>Ending balance at Apr. 29, 2023</t>
        </is>
      </c>
      <c r="B11" s="5" t="n">
        <v>-216332</v>
      </c>
      <c r="C11" s="6" t="n">
        <v>1039</v>
      </c>
      <c r="D11" s="5" t="n">
        <v>130458</v>
      </c>
      <c r="E11" s="5" t="n">
        <v>-347398</v>
      </c>
      <c r="F11" s="5" t="n">
        <v>-431</v>
      </c>
    </row>
    <row r="12">
      <c r="A12" s="4" t="inlineStr">
        <is>
          <t>Beginning balance (in shares) at Jan. 28, 2023</t>
        </is>
      </c>
      <c r="B12" s="4" t="inlineStr">
        <is>
          <t xml:space="preserve"> </t>
        </is>
      </c>
      <c r="C12" s="5" t="n">
        <v>103775000</v>
      </c>
      <c r="D12" s="4" t="inlineStr">
        <is>
          <t xml:space="preserve"> </t>
        </is>
      </c>
      <c r="E12" s="4" t="inlineStr">
        <is>
          <t xml:space="preserve"> </t>
        </is>
      </c>
      <c r="F12" s="4" t="inlineStr">
        <is>
          <t xml:space="preserve"> </t>
        </is>
      </c>
    </row>
    <row r="13">
      <c r="A13" s="4" t="inlineStr">
        <is>
          <t>Beginning balance at Jan. 28, 2023</t>
        </is>
      </c>
      <c r="B13" s="5" t="n">
        <v>-230224</v>
      </c>
      <c r="C13" s="6" t="n">
        <v>1038</v>
      </c>
      <c r="D13" s="5" t="n">
        <v>128205</v>
      </c>
      <c r="E13" s="5" t="n">
        <v>-359206</v>
      </c>
      <c r="F13" s="5" t="n">
        <v>-26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15689</v>
      </c>
      <c r="C15" s="4" t="inlineStr">
        <is>
          <t xml:space="preserve"> </t>
        </is>
      </c>
      <c r="D15" s="4" t="inlineStr">
        <is>
          <t xml:space="preserve"> </t>
        </is>
      </c>
      <c r="E15" s="4" t="inlineStr">
        <is>
          <t xml:space="preserve"> </t>
        </is>
      </c>
      <c r="F15" s="4" t="inlineStr">
        <is>
          <t xml:space="preserve"> </t>
        </is>
      </c>
    </row>
    <row r="16">
      <c r="A16" s="4" t="inlineStr">
        <is>
          <t>Other comprehensive income (loss)</t>
        </is>
      </c>
      <c r="B16" s="5" t="n">
        <v>-214</v>
      </c>
      <c r="C16" s="4" t="inlineStr">
        <is>
          <t xml:space="preserve"> </t>
        </is>
      </c>
      <c r="D16" s="4" t="inlineStr">
        <is>
          <t xml:space="preserve"> </t>
        </is>
      </c>
      <c r="E16" s="4" t="inlineStr">
        <is>
          <t xml:space="preserve"> </t>
        </is>
      </c>
      <c r="F16" s="4" t="inlineStr">
        <is>
          <t xml:space="preserve"> </t>
        </is>
      </c>
    </row>
    <row r="17">
      <c r="A17" s="4" t="inlineStr">
        <is>
          <t>Ending balance (in shares) at Oct. 28, 2023</t>
        </is>
      </c>
      <c r="B17" s="4" t="inlineStr">
        <is>
          <t xml:space="preserve"> </t>
        </is>
      </c>
      <c r="C17" s="5" t="n">
        <v>104102000</v>
      </c>
      <c r="D17" s="4" t="inlineStr">
        <is>
          <t xml:space="preserve"> </t>
        </is>
      </c>
      <c r="E17" s="4" t="inlineStr">
        <is>
          <t xml:space="preserve"> </t>
        </is>
      </c>
      <c r="F17" s="4" t="inlineStr">
        <is>
          <t xml:space="preserve"> </t>
        </is>
      </c>
    </row>
    <row r="18">
      <c r="A18" s="4" t="inlineStr">
        <is>
          <t>Ending balance at Oct. 28, 2023</t>
        </is>
      </c>
      <c r="B18" s="5" t="n">
        <v>-209236</v>
      </c>
      <c r="C18" s="6" t="n">
        <v>1042</v>
      </c>
      <c r="D18" s="5" t="n">
        <v>133714</v>
      </c>
      <c r="E18" s="5" t="n">
        <v>-343517</v>
      </c>
      <c r="F18" s="5" t="n">
        <v>-475</v>
      </c>
    </row>
    <row r="19">
      <c r="A19" s="4" t="inlineStr">
        <is>
          <t>Beginning balance (in shares) at Apr. 29, 2023</t>
        </is>
      </c>
      <c r="B19" s="4" t="inlineStr">
        <is>
          <t xml:space="preserve"> </t>
        </is>
      </c>
      <c r="C19" s="5" t="n">
        <v>103828000</v>
      </c>
      <c r="D19" s="4" t="inlineStr">
        <is>
          <t xml:space="preserve"> </t>
        </is>
      </c>
      <c r="E19" s="4" t="inlineStr">
        <is>
          <t xml:space="preserve"> </t>
        </is>
      </c>
      <c r="F19" s="4" t="inlineStr">
        <is>
          <t xml:space="preserve"> </t>
        </is>
      </c>
    </row>
    <row r="20">
      <c r="A20" s="4" t="inlineStr">
        <is>
          <t>Beginning balance at Apr. 29, 2023</t>
        </is>
      </c>
      <c r="B20" s="5" t="n">
        <v>-216332</v>
      </c>
      <c r="C20" s="6" t="n">
        <v>1039</v>
      </c>
      <c r="D20" s="5" t="n">
        <v>130458</v>
      </c>
      <c r="E20" s="5" t="n">
        <v>-347398</v>
      </c>
      <c r="F20" s="5" t="n">
        <v>-43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6629</v>
      </c>
      <c r="C22" s="4" t="inlineStr">
        <is>
          <t xml:space="preserve"> </t>
        </is>
      </c>
      <c r="D22" s="4" t="inlineStr">
        <is>
          <t xml:space="preserve"> </t>
        </is>
      </c>
      <c r="E22" s="5" t="n">
        <v>6629</v>
      </c>
      <c r="F22" s="4" t="inlineStr">
        <is>
          <t xml:space="preserve"> </t>
        </is>
      </c>
    </row>
    <row r="23">
      <c r="A23" s="4" t="inlineStr">
        <is>
          <t>Issuance of common shares and withholding tax payments related to vesting of restricted stock awards and restricted stock units (in shares)</t>
        </is>
      </c>
      <c r="B23" s="4" t="inlineStr">
        <is>
          <t xml:space="preserve"> </t>
        </is>
      </c>
      <c r="C23" s="5" t="n">
        <v>121000</v>
      </c>
      <c r="D23" s="4" t="inlineStr">
        <is>
          <t xml:space="preserve"> </t>
        </is>
      </c>
      <c r="E23" s="4" t="inlineStr">
        <is>
          <t xml:space="preserve"> </t>
        </is>
      </c>
      <c r="F23" s="4" t="inlineStr">
        <is>
          <t xml:space="preserve"> </t>
        </is>
      </c>
    </row>
    <row r="24">
      <c r="A24" s="4" t="inlineStr">
        <is>
          <t>Issuance of common shares and withholding tax payments related to vesting of restricted stock awards and restricted stock units</t>
        </is>
      </c>
      <c r="B24" s="5" t="n">
        <v>-63</v>
      </c>
      <c r="C24" s="6" t="n">
        <v>1</v>
      </c>
      <c r="D24" s="5" t="n">
        <v>-64</v>
      </c>
      <c r="E24" s="4" t="inlineStr">
        <is>
          <t xml:space="preserve"> </t>
        </is>
      </c>
      <c r="F24" s="4" t="inlineStr">
        <is>
          <t xml:space="preserve"> </t>
        </is>
      </c>
    </row>
    <row r="25">
      <c r="A25" s="4" t="inlineStr">
        <is>
          <t>Issuance of common shares related to employee stock purchase plan (in shares)</t>
        </is>
      </c>
      <c r="B25" s="4" t="inlineStr">
        <is>
          <t xml:space="preserve"> </t>
        </is>
      </c>
      <c r="C25" s="5" t="n">
        <v>95000</v>
      </c>
      <c r="D25" s="4" t="inlineStr">
        <is>
          <t xml:space="preserve"> </t>
        </is>
      </c>
      <c r="E25" s="4" t="inlineStr">
        <is>
          <t xml:space="preserve"> </t>
        </is>
      </c>
      <c r="F25" s="4" t="inlineStr">
        <is>
          <t xml:space="preserve"> </t>
        </is>
      </c>
    </row>
    <row r="26">
      <c r="A26" s="4" t="inlineStr">
        <is>
          <t>Issuance of common shares related to employee stock purchase plan</t>
        </is>
      </c>
      <c r="B26" s="5" t="n">
        <v>220</v>
      </c>
      <c r="C26" s="6" t="n">
        <v>1</v>
      </c>
      <c r="D26" s="5" t="n">
        <v>219</v>
      </c>
      <c r="E26" s="4" t="inlineStr">
        <is>
          <t xml:space="preserve"> </t>
        </is>
      </c>
      <c r="F26" s="4" t="inlineStr">
        <is>
          <t xml:space="preserve"> </t>
        </is>
      </c>
    </row>
    <row r="27">
      <c r="A27" s="4" t="inlineStr">
        <is>
          <t>Share-based compensation</t>
        </is>
      </c>
      <c r="B27" s="5" t="n">
        <v>1662</v>
      </c>
      <c r="C27" s="4" t="inlineStr">
        <is>
          <t xml:space="preserve"> </t>
        </is>
      </c>
      <c r="D27" s="5" t="n">
        <v>1662</v>
      </c>
      <c r="E27" s="4" t="inlineStr">
        <is>
          <t xml:space="preserve"> </t>
        </is>
      </c>
      <c r="F27" s="4" t="inlineStr">
        <is>
          <t xml:space="preserve"> </t>
        </is>
      </c>
    </row>
    <row r="28">
      <c r="A28" s="4" t="inlineStr">
        <is>
          <t>Other comprehensive income (loss)</t>
        </is>
      </c>
      <c r="B28" s="5" t="n">
        <v>227</v>
      </c>
      <c r="C28" s="4" t="inlineStr">
        <is>
          <t xml:space="preserve"> </t>
        </is>
      </c>
      <c r="D28" s="4" t="inlineStr">
        <is>
          <t xml:space="preserve"> </t>
        </is>
      </c>
      <c r="E28" s="4" t="inlineStr">
        <is>
          <t xml:space="preserve"> </t>
        </is>
      </c>
      <c r="F28" s="5" t="n">
        <v>227</v>
      </c>
    </row>
    <row r="29">
      <c r="A29" s="4" t="inlineStr">
        <is>
          <t>Ending balance (in shares) at Jul. 29, 2023</t>
        </is>
      </c>
      <c r="B29" s="4" t="inlineStr">
        <is>
          <t xml:space="preserve"> </t>
        </is>
      </c>
      <c r="C29" s="5" t="n">
        <v>104044000</v>
      </c>
      <c r="D29" s="4" t="inlineStr">
        <is>
          <t xml:space="preserve"> </t>
        </is>
      </c>
      <c r="E29" s="4" t="inlineStr">
        <is>
          <t xml:space="preserve"> </t>
        </is>
      </c>
      <c r="F29" s="4" t="inlineStr">
        <is>
          <t xml:space="preserve"> </t>
        </is>
      </c>
    </row>
    <row r="30">
      <c r="A30" s="4" t="inlineStr">
        <is>
          <t>Ending balance at Jul. 29, 2023</t>
        </is>
      </c>
      <c r="B30" s="5" t="n">
        <v>-207657</v>
      </c>
      <c r="C30" s="6" t="n">
        <v>1041</v>
      </c>
      <c r="D30" s="5" t="n">
        <v>132275</v>
      </c>
      <c r="E30" s="5" t="n">
        <v>-340769</v>
      </c>
      <c r="F30" s="5" t="n">
        <v>-20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5" t="n">
        <v>-2748</v>
      </c>
      <c r="C32" s="4" t="inlineStr">
        <is>
          <t xml:space="preserve"> </t>
        </is>
      </c>
      <c r="D32" s="4" t="inlineStr">
        <is>
          <t xml:space="preserve"> </t>
        </is>
      </c>
      <c r="E32" s="5" t="n">
        <v>-2748</v>
      </c>
      <c r="F32" s="4" t="inlineStr">
        <is>
          <t xml:space="preserve"> </t>
        </is>
      </c>
    </row>
    <row r="33">
      <c r="A33" s="4" t="inlineStr">
        <is>
          <t>Issuance of common shares and withholding tax payments related to vesting of restricted stock awards and restricted stock units (in shares)</t>
        </is>
      </c>
      <c r="B33" s="4" t="inlineStr">
        <is>
          <t xml:space="preserve"> </t>
        </is>
      </c>
      <c r="C33" s="5" t="n">
        <v>58000</v>
      </c>
      <c r="D33" s="4" t="inlineStr">
        <is>
          <t xml:space="preserve"> </t>
        </is>
      </c>
      <c r="E33" s="4" t="inlineStr">
        <is>
          <t xml:space="preserve"> </t>
        </is>
      </c>
      <c r="F33" s="4" t="inlineStr">
        <is>
          <t xml:space="preserve"> </t>
        </is>
      </c>
    </row>
    <row r="34">
      <c r="A34" s="4" t="inlineStr">
        <is>
          <t>Issuance of common shares and withholding tax payments related to vesting of restricted stock awards and restricted stock units</t>
        </is>
      </c>
      <c r="B34" s="5" t="n">
        <v>-63</v>
      </c>
      <c r="C34" s="6" t="n">
        <v>1</v>
      </c>
      <c r="D34" s="5" t="n">
        <v>-64</v>
      </c>
      <c r="E34" s="4" t="inlineStr">
        <is>
          <t xml:space="preserve"> </t>
        </is>
      </c>
      <c r="F34" s="4" t="inlineStr">
        <is>
          <t xml:space="preserve"> </t>
        </is>
      </c>
    </row>
    <row r="35">
      <c r="A35" s="4" t="inlineStr">
        <is>
          <t>Share-based compensation</t>
        </is>
      </c>
      <c r="B35" s="5" t="n">
        <v>1503</v>
      </c>
      <c r="C35" s="4" t="inlineStr">
        <is>
          <t xml:space="preserve"> </t>
        </is>
      </c>
      <c r="D35" s="5" t="n">
        <v>1503</v>
      </c>
      <c r="E35" s="4" t="inlineStr">
        <is>
          <t xml:space="preserve"> </t>
        </is>
      </c>
      <c r="F35" s="4" t="inlineStr">
        <is>
          <t xml:space="preserve"> </t>
        </is>
      </c>
    </row>
    <row r="36">
      <c r="A36" s="4" t="inlineStr">
        <is>
          <t>Other comprehensive income (loss)</t>
        </is>
      </c>
      <c r="B36" s="5" t="n">
        <v>-271</v>
      </c>
      <c r="C36" s="4" t="inlineStr">
        <is>
          <t xml:space="preserve"> </t>
        </is>
      </c>
      <c r="D36" s="4" t="inlineStr">
        <is>
          <t xml:space="preserve"> </t>
        </is>
      </c>
      <c r="E36" s="4" t="inlineStr">
        <is>
          <t xml:space="preserve"> </t>
        </is>
      </c>
      <c r="F36" s="5" t="n">
        <v>-271</v>
      </c>
    </row>
    <row r="37">
      <c r="A37" s="4" t="inlineStr">
        <is>
          <t>Ending balance (in shares) at Oct. 28, 2023</t>
        </is>
      </c>
      <c r="B37" s="4" t="inlineStr">
        <is>
          <t xml:space="preserve"> </t>
        </is>
      </c>
      <c r="C37" s="5" t="n">
        <v>104102000</v>
      </c>
      <c r="D37" s="4" t="inlineStr">
        <is>
          <t xml:space="preserve"> </t>
        </is>
      </c>
      <c r="E37" s="4" t="inlineStr">
        <is>
          <t xml:space="preserve"> </t>
        </is>
      </c>
      <c r="F37" s="4" t="inlineStr">
        <is>
          <t xml:space="preserve"> </t>
        </is>
      </c>
    </row>
    <row r="38">
      <c r="A38" s="4" t="inlineStr">
        <is>
          <t>Ending balance at Oct. 28, 2023</t>
        </is>
      </c>
      <c r="B38" s="6" t="n">
        <v>-209236</v>
      </c>
      <c r="C38" s="6" t="n">
        <v>1042</v>
      </c>
      <c r="D38" s="5" t="n">
        <v>133714</v>
      </c>
      <c r="E38" s="5" t="n">
        <v>-343517</v>
      </c>
      <c r="F38" s="5" t="n">
        <v>-475</v>
      </c>
    </row>
    <row r="39">
      <c r="A39" s="4" t="inlineStr">
        <is>
          <t>Beginning balance (in shares) at Feb. 03, 2024</t>
        </is>
      </c>
      <c r="B39" s="5" t="n">
        <v>104204554</v>
      </c>
      <c r="C39" s="5" t="n">
        <v>104205000</v>
      </c>
      <c r="D39" s="4" t="inlineStr">
        <is>
          <t xml:space="preserve"> </t>
        </is>
      </c>
      <c r="E39" s="4" t="inlineStr">
        <is>
          <t xml:space="preserve"> </t>
        </is>
      </c>
      <c r="F39" s="4" t="inlineStr">
        <is>
          <t xml:space="preserve"> </t>
        </is>
      </c>
    </row>
    <row r="40">
      <c r="A40" s="4" t="inlineStr">
        <is>
          <t>Beginning balance at Feb. 03, 2024</t>
        </is>
      </c>
      <c r="B40" s="6" t="n">
        <v>-211717</v>
      </c>
      <c r="C40" s="6" t="n">
        <v>1043</v>
      </c>
      <c r="D40" s="5" t="n">
        <v>135140</v>
      </c>
      <c r="E40" s="5" t="n">
        <v>-347587</v>
      </c>
      <c r="F40" s="5" t="n">
        <v>-31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 (loss)</t>
        </is>
      </c>
      <c r="B42" s="5" t="n">
        <v>12172</v>
      </c>
      <c r="C42" s="4" t="inlineStr">
        <is>
          <t xml:space="preserve"> </t>
        </is>
      </c>
      <c r="D42" s="4" t="inlineStr">
        <is>
          <t xml:space="preserve"> </t>
        </is>
      </c>
      <c r="E42" s="5" t="n">
        <v>12172</v>
      </c>
      <c r="F42" s="4" t="inlineStr">
        <is>
          <t xml:space="preserve"> </t>
        </is>
      </c>
    </row>
    <row r="43">
      <c r="A43" s="4" t="inlineStr">
        <is>
          <t>Issuance of common shares and withholding tax payments related to vesting of restricted stock awards and restricted stock units (in shares)</t>
        </is>
      </c>
      <c r="B43" s="4" t="inlineStr">
        <is>
          <t xml:space="preserve"> </t>
        </is>
      </c>
      <c r="C43" s="5" t="n">
        <v>141000</v>
      </c>
      <c r="D43" s="4" t="inlineStr">
        <is>
          <t xml:space="preserve"> </t>
        </is>
      </c>
      <c r="E43" s="4" t="inlineStr">
        <is>
          <t xml:space="preserve"> </t>
        </is>
      </c>
      <c r="F43" s="4" t="inlineStr">
        <is>
          <t xml:space="preserve"> </t>
        </is>
      </c>
    </row>
    <row r="44">
      <c r="A44" s="4" t="inlineStr">
        <is>
          <t>Issuance of common shares and withholding tax payments related to vesting of restricted stock awards and restricted stock units</t>
        </is>
      </c>
      <c r="B44" s="5" t="n">
        <v>-296</v>
      </c>
      <c r="C44" s="6" t="n">
        <v>1</v>
      </c>
      <c r="D44" s="5" t="n">
        <v>-297</v>
      </c>
      <c r="E44" s="4" t="inlineStr">
        <is>
          <t xml:space="preserve"> </t>
        </is>
      </c>
      <c r="F44" s="4" t="inlineStr">
        <is>
          <t xml:space="preserve"> </t>
        </is>
      </c>
    </row>
    <row r="45">
      <c r="A45" s="4" t="inlineStr">
        <is>
          <t>Share-based compensation</t>
        </is>
      </c>
      <c r="B45" s="5" t="n">
        <v>1290</v>
      </c>
      <c r="C45" s="4" t="inlineStr">
        <is>
          <t xml:space="preserve"> </t>
        </is>
      </c>
      <c r="D45" s="5" t="n">
        <v>1290</v>
      </c>
      <c r="E45" s="4" t="inlineStr">
        <is>
          <t xml:space="preserve"> </t>
        </is>
      </c>
      <c r="F45" s="4" t="inlineStr">
        <is>
          <t xml:space="preserve"> </t>
        </is>
      </c>
    </row>
    <row r="46">
      <c r="A46" s="4" t="inlineStr">
        <is>
          <t>Other comprehensive income (loss)</t>
        </is>
      </c>
      <c r="B46" s="5" t="n">
        <v>-89</v>
      </c>
      <c r="C46" s="4" t="inlineStr">
        <is>
          <t xml:space="preserve"> </t>
        </is>
      </c>
      <c r="D46" s="4" t="inlineStr">
        <is>
          <t xml:space="preserve"> </t>
        </is>
      </c>
      <c r="E46" s="4" t="inlineStr">
        <is>
          <t xml:space="preserve"> </t>
        </is>
      </c>
      <c r="F46" s="5" t="n">
        <v>-89</v>
      </c>
    </row>
    <row r="47">
      <c r="A47" s="4" t="inlineStr">
        <is>
          <t>Ending balance (in shares) at May. 04, 2024</t>
        </is>
      </c>
      <c r="B47" s="4" t="inlineStr">
        <is>
          <t xml:space="preserve"> </t>
        </is>
      </c>
      <c r="C47" s="5" t="n">
        <v>104346000</v>
      </c>
      <c r="D47" s="4" t="inlineStr">
        <is>
          <t xml:space="preserve"> </t>
        </is>
      </c>
      <c r="E47" s="4" t="inlineStr">
        <is>
          <t xml:space="preserve"> </t>
        </is>
      </c>
      <c r="F47" s="4" t="inlineStr">
        <is>
          <t xml:space="preserve"> </t>
        </is>
      </c>
    </row>
    <row r="48">
      <c r="A48" s="4" t="inlineStr">
        <is>
          <t>Ending balance at May. 04, 2024</t>
        </is>
      </c>
      <c r="B48" s="6" t="n">
        <v>-198640</v>
      </c>
      <c r="C48" s="6" t="n">
        <v>1044</v>
      </c>
      <c r="D48" s="5" t="n">
        <v>136133</v>
      </c>
      <c r="E48" s="5" t="n">
        <v>-335415</v>
      </c>
      <c r="F48" s="5" t="n">
        <v>-402</v>
      </c>
    </row>
    <row r="49">
      <c r="A49" s="4" t="inlineStr">
        <is>
          <t>Beginning balance (in shares) at Feb. 03, 2024</t>
        </is>
      </c>
      <c r="B49" s="5" t="n">
        <v>104204554</v>
      </c>
      <c r="C49" s="5" t="n">
        <v>104205000</v>
      </c>
      <c r="D49" s="4" t="inlineStr">
        <is>
          <t xml:space="preserve"> </t>
        </is>
      </c>
      <c r="E49" s="4" t="inlineStr">
        <is>
          <t xml:space="preserve"> </t>
        </is>
      </c>
      <c r="F49" s="4" t="inlineStr">
        <is>
          <t xml:space="preserve"> </t>
        </is>
      </c>
    </row>
    <row r="50">
      <c r="A50" s="4" t="inlineStr">
        <is>
          <t>Beginning balance at Feb. 03, 2024</t>
        </is>
      </c>
      <c r="B50" s="6" t="n">
        <v>-211717</v>
      </c>
      <c r="C50" s="6" t="n">
        <v>1043</v>
      </c>
      <c r="D50" s="5" t="n">
        <v>135140</v>
      </c>
      <c r="E50" s="5" t="n">
        <v>-347587</v>
      </c>
      <c r="F50" s="5" t="n">
        <v>-31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 (loss)</t>
        </is>
      </c>
      <c r="B52" s="6" t="n">
        <v>19306</v>
      </c>
      <c r="C52" s="4" t="inlineStr">
        <is>
          <t xml:space="preserve"> </t>
        </is>
      </c>
      <c r="D52" s="4" t="inlineStr">
        <is>
          <t xml:space="preserve"> </t>
        </is>
      </c>
      <c r="E52" s="4" t="inlineStr">
        <is>
          <t xml:space="preserve"> </t>
        </is>
      </c>
      <c r="F52" s="4" t="inlineStr">
        <is>
          <t xml:space="preserve"> </t>
        </is>
      </c>
    </row>
    <row r="53">
      <c r="A53" s="4" t="inlineStr">
        <is>
          <t>Issuance of common shares related to exercise of stock options (in shares)</t>
        </is>
      </c>
      <c r="B53" s="5" t="n">
        <v>102000</v>
      </c>
      <c r="C53" s="4" t="inlineStr">
        <is>
          <t xml:space="preserve"> </t>
        </is>
      </c>
      <c r="D53" s="4" t="inlineStr">
        <is>
          <t xml:space="preserve"> </t>
        </is>
      </c>
      <c r="E53" s="4" t="inlineStr">
        <is>
          <t xml:space="preserve"> </t>
        </is>
      </c>
      <c r="F53" s="4" t="inlineStr">
        <is>
          <t xml:space="preserve"> </t>
        </is>
      </c>
    </row>
    <row r="54">
      <c r="A54" s="4" t="inlineStr">
        <is>
          <t>Other comprehensive income (loss)</t>
        </is>
      </c>
      <c r="B54" s="6" t="n">
        <v>-273</v>
      </c>
      <c r="C54" s="4" t="inlineStr">
        <is>
          <t xml:space="preserve"> </t>
        </is>
      </c>
      <c r="D54" s="4" t="inlineStr">
        <is>
          <t xml:space="preserve"> </t>
        </is>
      </c>
      <c r="E54" s="4" t="inlineStr">
        <is>
          <t xml:space="preserve"> </t>
        </is>
      </c>
      <c r="F54" s="4" t="inlineStr">
        <is>
          <t xml:space="preserve"> </t>
        </is>
      </c>
    </row>
    <row r="55">
      <c r="A55" s="4" t="inlineStr">
        <is>
          <t>Ending balance (in shares) at Nov. 02, 2024</t>
        </is>
      </c>
      <c r="B55" s="5" t="n">
        <v>104732148</v>
      </c>
      <c r="C55" s="5" t="n">
        <v>104732000</v>
      </c>
      <c r="D55" s="4" t="inlineStr">
        <is>
          <t xml:space="preserve"> </t>
        </is>
      </c>
      <c r="E55" s="4" t="inlineStr">
        <is>
          <t xml:space="preserve"> </t>
        </is>
      </c>
      <c r="F55" s="4" t="inlineStr">
        <is>
          <t xml:space="preserve"> </t>
        </is>
      </c>
    </row>
    <row r="56">
      <c r="A56" s="4" t="inlineStr">
        <is>
          <t>Ending balance at Nov. 02, 2024</t>
        </is>
      </c>
      <c r="B56" s="6" t="n">
        <v>-189286</v>
      </c>
      <c r="C56" s="6" t="n">
        <v>1049</v>
      </c>
      <c r="D56" s="5" t="n">
        <v>138532</v>
      </c>
      <c r="E56" s="5" t="n">
        <v>-328281</v>
      </c>
      <c r="F56" s="5" t="n">
        <v>-586</v>
      </c>
    </row>
    <row r="57">
      <c r="A57" s="4" t="inlineStr">
        <is>
          <t>Beginning balance (in shares) at May. 04, 2024</t>
        </is>
      </c>
      <c r="B57" s="4" t="inlineStr">
        <is>
          <t xml:space="preserve"> </t>
        </is>
      </c>
      <c r="C57" s="5" t="n">
        <v>104346000</v>
      </c>
      <c r="D57" s="4" t="inlineStr">
        <is>
          <t xml:space="preserve"> </t>
        </is>
      </c>
      <c r="E57" s="4" t="inlineStr">
        <is>
          <t xml:space="preserve"> </t>
        </is>
      </c>
      <c r="F57" s="4" t="inlineStr">
        <is>
          <t xml:space="preserve"> </t>
        </is>
      </c>
    </row>
    <row r="58">
      <c r="A58" s="4" t="inlineStr">
        <is>
          <t>Beginning balance at May. 04, 2024</t>
        </is>
      </c>
      <c r="B58" s="5" t="n">
        <v>-198640</v>
      </c>
      <c r="C58" s="6" t="n">
        <v>1044</v>
      </c>
      <c r="D58" s="5" t="n">
        <v>136133</v>
      </c>
      <c r="E58" s="5" t="n">
        <v>-335415</v>
      </c>
      <c r="F58" s="5" t="n">
        <v>-402</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 (loss)</t>
        </is>
      </c>
      <c r="B60" s="5" t="n">
        <v>8328</v>
      </c>
      <c r="C60" s="4" t="inlineStr">
        <is>
          <t xml:space="preserve"> </t>
        </is>
      </c>
      <c r="D60" s="4" t="inlineStr">
        <is>
          <t xml:space="preserve"> </t>
        </is>
      </c>
      <c r="E60" s="5" t="n">
        <v>8328</v>
      </c>
      <c r="F60" s="4" t="inlineStr">
        <is>
          <t xml:space="preserve"> </t>
        </is>
      </c>
    </row>
    <row r="61">
      <c r="A61" s="4" t="inlineStr">
        <is>
          <t>Issuance of common shares and withholding tax payments related to vesting of restricted stock awards and restricted stock units (in shares)</t>
        </is>
      </c>
      <c r="B61" s="4" t="inlineStr">
        <is>
          <t xml:space="preserve"> </t>
        </is>
      </c>
      <c r="C61" s="5" t="n">
        <v>184000</v>
      </c>
      <c r="D61" s="4" t="inlineStr">
        <is>
          <t xml:space="preserve"> </t>
        </is>
      </c>
      <c r="E61" s="4" t="inlineStr">
        <is>
          <t xml:space="preserve"> </t>
        </is>
      </c>
      <c r="F61" s="4" t="inlineStr">
        <is>
          <t xml:space="preserve"> </t>
        </is>
      </c>
    </row>
    <row r="62">
      <c r="A62" s="4" t="inlineStr">
        <is>
          <t>Issuance of common shares and withholding tax payments related to vesting of restricted stock awards and restricted stock units</t>
        </is>
      </c>
      <c r="B62" s="5" t="n">
        <v>-123</v>
      </c>
      <c r="C62" s="6" t="n">
        <v>2</v>
      </c>
      <c r="D62" s="5" t="n">
        <v>-125</v>
      </c>
      <c r="E62" s="4" t="inlineStr">
        <is>
          <t xml:space="preserve"> </t>
        </is>
      </c>
      <c r="F62" s="4" t="inlineStr">
        <is>
          <t xml:space="preserve"> </t>
        </is>
      </c>
    </row>
    <row r="63">
      <c r="A63" s="4" t="inlineStr">
        <is>
          <t>Issuance of common shares related to exercise of stock options (in shares)</t>
        </is>
      </c>
      <c r="B63" s="4" t="inlineStr">
        <is>
          <t xml:space="preserve"> </t>
        </is>
      </c>
      <c r="C63" s="5" t="n">
        <v>60000</v>
      </c>
      <c r="D63" s="4" t="inlineStr">
        <is>
          <t xml:space="preserve"> </t>
        </is>
      </c>
      <c r="E63" s="4" t="inlineStr">
        <is>
          <t xml:space="preserve"> </t>
        </is>
      </c>
      <c r="F63" s="4" t="inlineStr">
        <is>
          <t xml:space="preserve"> </t>
        </is>
      </c>
    </row>
    <row r="64">
      <c r="A64" s="4" t="inlineStr">
        <is>
          <t>Issuance of common shares related to exercise of stock options</t>
        </is>
      </c>
      <c r="B64" s="5" t="n">
        <v>234</v>
      </c>
      <c r="C64" s="6" t="n">
        <v>1</v>
      </c>
      <c r="D64" s="5" t="n">
        <v>233</v>
      </c>
      <c r="E64" s="4" t="inlineStr">
        <is>
          <t xml:space="preserve"> </t>
        </is>
      </c>
      <c r="F64" s="4" t="inlineStr">
        <is>
          <t xml:space="preserve"> </t>
        </is>
      </c>
    </row>
    <row r="65">
      <c r="A65" s="4" t="inlineStr">
        <is>
          <t>Issuance of common shares related to employee stock purchase plan (in shares)</t>
        </is>
      </c>
      <c r="B65" s="4" t="inlineStr">
        <is>
          <t xml:space="preserve"> </t>
        </is>
      </c>
      <c r="C65" s="5" t="n">
        <v>47000</v>
      </c>
      <c r="D65" s="4" t="inlineStr">
        <is>
          <t xml:space="preserve"> </t>
        </is>
      </c>
      <c r="E65" s="4" t="inlineStr">
        <is>
          <t xml:space="preserve"> </t>
        </is>
      </c>
      <c r="F65" s="4" t="inlineStr">
        <is>
          <t xml:space="preserve"> </t>
        </is>
      </c>
    </row>
    <row r="66">
      <c r="A66" s="4" t="inlineStr">
        <is>
          <t>Issuance of common shares related to employee stock purchase plan</t>
        </is>
      </c>
      <c r="B66" s="5" t="n">
        <v>231</v>
      </c>
      <c r="C66" s="6" t="n">
        <v>1</v>
      </c>
      <c r="D66" s="5" t="n">
        <v>230</v>
      </c>
      <c r="E66" s="4" t="inlineStr">
        <is>
          <t xml:space="preserve"> </t>
        </is>
      </c>
      <c r="F66" s="4" t="inlineStr">
        <is>
          <t xml:space="preserve"> </t>
        </is>
      </c>
    </row>
    <row r="67">
      <c r="A67" s="4" t="inlineStr">
        <is>
          <t>Share-based compensation</t>
        </is>
      </c>
      <c r="B67" s="5" t="n">
        <v>1122</v>
      </c>
      <c r="C67" s="4" t="inlineStr">
        <is>
          <t xml:space="preserve"> </t>
        </is>
      </c>
      <c r="D67" s="5" t="n">
        <v>1122</v>
      </c>
      <c r="E67" s="4" t="inlineStr">
        <is>
          <t xml:space="preserve"> </t>
        </is>
      </c>
      <c r="F67" s="4" t="inlineStr">
        <is>
          <t xml:space="preserve"> </t>
        </is>
      </c>
    </row>
    <row r="68">
      <c r="A68" s="4" t="inlineStr">
        <is>
          <t>Other comprehensive income (loss)</t>
        </is>
      </c>
      <c r="B68" s="5" t="n">
        <v>-98</v>
      </c>
      <c r="C68" s="4" t="inlineStr">
        <is>
          <t xml:space="preserve"> </t>
        </is>
      </c>
      <c r="D68" s="4" t="inlineStr">
        <is>
          <t xml:space="preserve"> </t>
        </is>
      </c>
      <c r="E68" s="4" t="inlineStr">
        <is>
          <t xml:space="preserve"> </t>
        </is>
      </c>
      <c r="F68" s="5" t="n">
        <v>-98</v>
      </c>
    </row>
    <row r="69">
      <c r="A69" s="4" t="inlineStr">
        <is>
          <t>Ending balance (in shares) at Aug. 03, 2024</t>
        </is>
      </c>
      <c r="B69" s="4" t="inlineStr">
        <is>
          <t xml:space="preserve"> </t>
        </is>
      </c>
      <c r="C69" s="5" t="n">
        <v>104637000</v>
      </c>
      <c r="D69" s="4" t="inlineStr">
        <is>
          <t xml:space="preserve"> </t>
        </is>
      </c>
      <c r="E69" s="4" t="inlineStr">
        <is>
          <t xml:space="preserve"> </t>
        </is>
      </c>
      <c r="F69" s="4" t="inlineStr">
        <is>
          <t xml:space="preserve"> </t>
        </is>
      </c>
    </row>
    <row r="70">
      <c r="A70" s="4" t="inlineStr">
        <is>
          <t>Ending balance at Aug. 03, 2024</t>
        </is>
      </c>
      <c r="B70" s="5" t="n">
        <v>-188946</v>
      </c>
      <c r="C70" s="6" t="n">
        <v>1048</v>
      </c>
      <c r="D70" s="5" t="n">
        <v>137593</v>
      </c>
      <c r="E70" s="5" t="n">
        <v>-327087</v>
      </c>
      <c r="F70" s="5" t="n">
        <v>-50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income (loss)</t>
        </is>
      </c>
      <c r="B72" s="5" t="n">
        <v>-1194</v>
      </c>
      <c r="C72" s="4" t="inlineStr">
        <is>
          <t xml:space="preserve"> </t>
        </is>
      </c>
      <c r="D72" s="4" t="inlineStr">
        <is>
          <t xml:space="preserve"> </t>
        </is>
      </c>
      <c r="E72" s="5" t="n">
        <v>-1194</v>
      </c>
      <c r="F72" s="4" t="inlineStr">
        <is>
          <t xml:space="preserve"> </t>
        </is>
      </c>
    </row>
    <row r="73">
      <c r="A73" s="4" t="inlineStr">
        <is>
          <t>Issuance of common shares and withholding tax payments related to vesting of restricted stock awards and restricted stock units (in shares)</t>
        </is>
      </c>
      <c r="B73" s="4" t="inlineStr">
        <is>
          <t xml:space="preserve"> </t>
        </is>
      </c>
      <c r="C73" s="5" t="n">
        <v>53000</v>
      </c>
      <c r="D73" s="4" t="inlineStr">
        <is>
          <t xml:space="preserve"> </t>
        </is>
      </c>
      <c r="E73" s="4" t="inlineStr">
        <is>
          <t xml:space="preserve"> </t>
        </is>
      </c>
      <c r="F73" s="4" t="inlineStr">
        <is>
          <t xml:space="preserve"> </t>
        </is>
      </c>
    </row>
    <row r="74">
      <c r="A74" s="4" t="inlineStr">
        <is>
          <t>Issuance of common shares and withholding tax payments related to vesting of restricted stock awards and restricted stock units</t>
        </is>
      </c>
      <c r="B74" s="5" t="n">
        <v>-144</v>
      </c>
      <c r="C74" s="6" t="n">
        <v>1</v>
      </c>
      <c r="D74" s="5" t="n">
        <v>-145</v>
      </c>
      <c r="E74" s="4" t="inlineStr">
        <is>
          <t xml:space="preserve"> </t>
        </is>
      </c>
      <c r="F74" s="4" t="inlineStr">
        <is>
          <t xml:space="preserve"> </t>
        </is>
      </c>
    </row>
    <row r="75">
      <c r="A75" s="4" t="inlineStr">
        <is>
          <t>Issuance of common shares related to exercise of stock options (in shares)</t>
        </is>
      </c>
      <c r="B75" s="4" t="inlineStr">
        <is>
          <t xml:space="preserve"> </t>
        </is>
      </c>
      <c r="C75" s="5" t="n">
        <v>42000</v>
      </c>
      <c r="D75" s="4" t="inlineStr">
        <is>
          <t xml:space="preserve"> </t>
        </is>
      </c>
      <c r="E75" s="4" t="inlineStr">
        <is>
          <t xml:space="preserve"> </t>
        </is>
      </c>
      <c r="F75" s="4" t="inlineStr">
        <is>
          <t xml:space="preserve"> </t>
        </is>
      </c>
    </row>
    <row r="76">
      <c r="A76" s="4" t="inlineStr">
        <is>
          <t>Issuance of common shares related to exercise of stock options</t>
        </is>
      </c>
      <c r="B76" s="5" t="n">
        <v>135</v>
      </c>
      <c r="C76" s="4" t="inlineStr">
        <is>
          <t xml:space="preserve"> </t>
        </is>
      </c>
      <c r="D76" s="5" t="n">
        <v>135</v>
      </c>
      <c r="E76" s="4" t="inlineStr">
        <is>
          <t xml:space="preserve"> </t>
        </is>
      </c>
      <c r="F76" s="4" t="inlineStr">
        <is>
          <t xml:space="preserve"> </t>
        </is>
      </c>
    </row>
    <row r="77">
      <c r="A77" s="4" t="inlineStr">
        <is>
          <t>Share-based compensation</t>
        </is>
      </c>
      <c r="B77" s="5" t="n">
        <v>949</v>
      </c>
      <c r="C77" s="4" t="inlineStr">
        <is>
          <t xml:space="preserve"> </t>
        </is>
      </c>
      <c r="D77" s="5" t="n">
        <v>949</v>
      </c>
      <c r="E77" s="4" t="inlineStr">
        <is>
          <t xml:space="preserve"> </t>
        </is>
      </c>
      <c r="F77" s="4" t="inlineStr">
        <is>
          <t xml:space="preserve"> </t>
        </is>
      </c>
    </row>
    <row r="78">
      <c r="A78" s="4" t="inlineStr">
        <is>
          <t>Other comprehensive income (loss)</t>
        </is>
      </c>
      <c r="B78" s="6" t="n">
        <v>-86</v>
      </c>
      <c r="C78" s="4" t="inlineStr">
        <is>
          <t xml:space="preserve"> </t>
        </is>
      </c>
      <c r="D78" s="4" t="inlineStr">
        <is>
          <t xml:space="preserve"> </t>
        </is>
      </c>
      <c r="E78" s="4" t="inlineStr">
        <is>
          <t xml:space="preserve"> </t>
        </is>
      </c>
      <c r="F78" s="5" t="n">
        <v>-86</v>
      </c>
    </row>
    <row r="79">
      <c r="A79" s="4" t="inlineStr">
        <is>
          <t>Ending balance (in shares) at Nov. 02, 2024</t>
        </is>
      </c>
      <c r="B79" s="5" t="n">
        <v>104732148</v>
      </c>
      <c r="C79" s="5" t="n">
        <v>104732000</v>
      </c>
      <c r="D79" s="4" t="inlineStr">
        <is>
          <t xml:space="preserve"> </t>
        </is>
      </c>
      <c r="E79" s="4" t="inlineStr">
        <is>
          <t xml:space="preserve"> </t>
        </is>
      </c>
      <c r="F79" s="4" t="inlineStr">
        <is>
          <t xml:space="preserve"> </t>
        </is>
      </c>
    </row>
    <row r="80">
      <c r="A80" s="4" t="inlineStr">
        <is>
          <t>Ending balance at Nov. 02, 2024</t>
        </is>
      </c>
      <c r="B80" s="6" t="n">
        <v>-189286</v>
      </c>
      <c r="C80" s="6" t="n">
        <v>1049</v>
      </c>
      <c r="D80" s="6" t="n">
        <v>138532</v>
      </c>
      <c r="E80" s="6" t="n">
        <v>-328281</v>
      </c>
      <c r="F80" s="6" t="n">
        <v>-5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ponsor Advisory Services Agreement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77478</v>
      </c>
      <c r="C4" s="4" t="inlineStr">
        <is>
          <t xml:space="preserve"> </t>
        </is>
      </c>
      <c r="D4" s="6" t="n">
        <v>77478</v>
      </c>
      <c r="E4" s="4" t="inlineStr">
        <is>
          <t xml:space="preserve"> </t>
        </is>
      </c>
      <c r="F4" s="6" t="n">
        <v>46183</v>
      </c>
    </row>
    <row r="5">
      <c r="A5" s="4" t="inlineStr">
        <is>
          <t>Due to related parties</t>
        </is>
      </c>
      <c r="B5" s="4" t="inlineStr">
        <is>
          <t xml:space="preserve"> </t>
        </is>
      </c>
      <c r="C5" s="4" t="inlineStr">
        <is>
          <t xml:space="preserve"> </t>
        </is>
      </c>
      <c r="D5" s="5" t="n">
        <v>-4999</v>
      </c>
      <c r="E5" s="6" t="n">
        <v>-5975</v>
      </c>
      <c r="F5" s="4" t="inlineStr">
        <is>
          <t xml:space="preserve"> </t>
        </is>
      </c>
    </row>
    <row r="6">
      <c r="A6" s="4" t="inlineStr">
        <is>
          <t>Strategic Planning and Other Related Services with Sycamore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t>
        </is>
      </c>
      <c r="B8" s="5" t="n">
        <v>0</v>
      </c>
      <c r="C8" s="4" t="inlineStr">
        <is>
          <t xml:space="preserve"> </t>
        </is>
      </c>
      <c r="D8" s="5" t="n">
        <v>0</v>
      </c>
      <c r="E8" s="4" t="inlineStr">
        <is>
          <t xml:space="preserve"> </t>
        </is>
      </c>
      <c r="F8" s="6" t="n">
        <v>0</v>
      </c>
    </row>
    <row r="9">
      <c r="A9" s="4" t="inlineStr">
        <is>
          <t>Due to related parties</t>
        </is>
      </c>
      <c r="B9" s="5" t="n">
        <v>0</v>
      </c>
      <c r="C9" s="6" t="n">
        <v>0</v>
      </c>
      <c r="D9" s="5" t="n">
        <v>0</v>
      </c>
      <c r="E9" s="5" t="n">
        <v>0</v>
      </c>
      <c r="F9" s="4" t="inlineStr">
        <is>
          <t xml:space="preserve"> </t>
        </is>
      </c>
    </row>
    <row r="10">
      <c r="A10" s="4" t="inlineStr">
        <is>
          <t>Reimbursement for Management Expenses with Sycamore | 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mbursements</t>
        </is>
      </c>
      <c r="B12" s="6" t="n">
        <v>0</v>
      </c>
      <c r="C12" s="6" t="n">
        <v>0</v>
      </c>
      <c r="D12" s="6" t="n">
        <v>0</v>
      </c>
      <c r="E12" s="6" t="n">
        <v>0</v>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Related Party Transaction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77478</v>
      </c>
      <c r="C4" s="4" t="inlineStr">
        <is>
          <t xml:space="preserve"> </t>
        </is>
      </c>
      <c r="D4" s="6" t="n">
        <v>77478</v>
      </c>
      <c r="E4" s="4" t="inlineStr">
        <is>
          <t xml:space="preserve"> </t>
        </is>
      </c>
      <c r="F4" s="6" t="n">
        <v>46183</v>
      </c>
    </row>
    <row r="5">
      <c r="A5" s="4" t="inlineStr">
        <is>
          <t>Prepaid expenses and other current assets</t>
        </is>
      </c>
      <c r="B5" s="5" t="n">
        <v>33343</v>
      </c>
      <c r="C5" s="4" t="inlineStr">
        <is>
          <t xml:space="preserve"> </t>
        </is>
      </c>
      <c r="D5" s="5" t="n">
        <v>33343</v>
      </c>
      <c r="E5" s="4" t="inlineStr">
        <is>
          <t xml:space="preserve"> </t>
        </is>
      </c>
      <c r="F5" s="5" t="n">
        <v>22229</v>
      </c>
    </row>
    <row r="6">
      <c r="A6" s="4" t="inlineStr">
        <is>
          <t>Purchase of Supplies from MGF Sourcing US, LLC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t>
        </is>
      </c>
      <c r="B8" s="5" t="n">
        <v>7800</v>
      </c>
      <c r="C8" s="6" t="n">
        <v>14600</v>
      </c>
      <c r="D8" s="5" t="n">
        <v>30300</v>
      </c>
      <c r="E8" s="6" t="n">
        <v>45500</v>
      </c>
      <c r="F8" s="4" t="inlineStr">
        <is>
          <t xml:space="preserve"> </t>
        </is>
      </c>
    </row>
    <row r="9">
      <c r="A9" s="4" t="inlineStr">
        <is>
          <t>Accounts payable</t>
        </is>
      </c>
      <c r="B9" s="5" t="n">
        <v>4000</v>
      </c>
      <c r="C9" s="4" t="inlineStr">
        <is>
          <t xml:space="preserve"> </t>
        </is>
      </c>
      <c r="D9" s="5" t="n">
        <v>4000</v>
      </c>
      <c r="E9" s="4" t="inlineStr">
        <is>
          <t xml:space="preserve"> </t>
        </is>
      </c>
      <c r="F9" s="5" t="n">
        <v>8900</v>
      </c>
    </row>
    <row r="10">
      <c r="A10" s="4" t="inlineStr">
        <is>
          <t>Purchase of Supplies from HU Merchandising, LLC | 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s</t>
        </is>
      </c>
      <c r="B12" s="5" t="n">
        <v>0</v>
      </c>
      <c r="C12" s="6" t="n">
        <v>100</v>
      </c>
      <c r="D12" s="5" t="n">
        <v>200</v>
      </c>
      <c r="E12" s="6" t="n">
        <v>300</v>
      </c>
      <c r="F12" s="4" t="inlineStr">
        <is>
          <t xml:space="preserve"> </t>
        </is>
      </c>
    </row>
    <row r="13">
      <c r="A13" s="4" t="inlineStr">
        <is>
          <t>Accounts payable</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rrangements - Schedule of Debt Financing Arrangements (Details) - USD ($) $ in Thousands</t>
        </is>
      </c>
      <c r="B1" s="2" t="inlineStr">
        <is>
          <t>Nov. 02, 2024</t>
        </is>
      </c>
      <c r="C1" s="2" t="inlineStr">
        <is>
          <t>Feb. 03, 2024</t>
        </is>
      </c>
    </row>
    <row r="2">
      <c r="A2" s="3" t="inlineStr">
        <is>
          <t>Debt Instrument [Line Items]</t>
        </is>
      </c>
      <c r="B2" s="4" t="inlineStr">
        <is>
          <t xml:space="preserve"> </t>
        </is>
      </c>
      <c r="C2" s="4" t="inlineStr">
        <is>
          <t xml:space="preserve"> </t>
        </is>
      </c>
    </row>
    <row r="3">
      <c r="A3" s="4" t="inlineStr">
        <is>
          <t>Less: current portion of term loan, net of unamortized original issue discount and debt financing costs</t>
        </is>
      </c>
      <c r="B3" s="6" t="n">
        <v>-16144</v>
      </c>
      <c r="C3" s="6" t="n">
        <v>-16144</v>
      </c>
    </row>
    <row r="4">
      <c r="A4" s="4" t="inlineStr">
        <is>
          <t>Total term loan, net of current portion and unamortized original issue discount and debt financing costs</t>
        </is>
      </c>
      <c r="B4" s="5" t="n">
        <v>276445</v>
      </c>
      <c r="C4" s="5" t="n">
        <v>288553</v>
      </c>
    </row>
    <row r="5">
      <c r="A5" s="4" t="inlineStr">
        <is>
          <t>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BL Facility, as amended</t>
        </is>
      </c>
      <c r="B7" s="5" t="n">
        <v>292589</v>
      </c>
      <c r="C7" s="5" t="n">
        <v>304697</v>
      </c>
    </row>
    <row r="8">
      <c r="A8" s="4" t="inlineStr">
        <is>
          <t>Amended Term Loan Credit Agreement</t>
        </is>
      </c>
      <c r="B8" s="5" t="n">
        <v>297500</v>
      </c>
      <c r="C8" s="4" t="inlineStr">
        <is>
          <t xml:space="preserve"> </t>
        </is>
      </c>
    </row>
    <row r="9">
      <c r="A9" s="4" t="inlineStr">
        <is>
          <t>Less: current portion of unamortized original issue discount and debt financing costs</t>
        </is>
      </c>
      <c r="B9" s="5" t="n">
        <v>-1356</v>
      </c>
      <c r="C9" s="5" t="n">
        <v>-1356</v>
      </c>
    </row>
    <row r="10">
      <c r="A10" s="4" t="inlineStr">
        <is>
          <t>Less: noncurrent portion of unamortized original issue discount and debt financing costs</t>
        </is>
      </c>
      <c r="B10" s="5" t="n">
        <v>-3555</v>
      </c>
      <c r="C10" s="5" t="n">
        <v>-4572</v>
      </c>
    </row>
    <row r="11">
      <c r="A11" s="4" t="inlineStr">
        <is>
          <t>Total term loan outstanding, net of unamortized original issue discount and debt financing costs</t>
        </is>
      </c>
      <c r="B11" s="5" t="n">
        <v>292589</v>
      </c>
      <c r="C11" s="5" t="n">
        <v>304697</v>
      </c>
    </row>
    <row r="12">
      <c r="A12" s="4" t="inlineStr">
        <is>
          <t>Less: current portion of term loan, net of unamortized original issue discount and debt financing costs</t>
        </is>
      </c>
      <c r="B12" s="5" t="n">
        <v>-16144</v>
      </c>
      <c r="C12" s="5" t="n">
        <v>-16144</v>
      </c>
    </row>
    <row r="13">
      <c r="A13" s="4" t="inlineStr">
        <is>
          <t>Total term loan, net of current portion and unamortized original issue discount and debt financing costs</t>
        </is>
      </c>
      <c r="B13" s="5" t="n">
        <v>276445</v>
      </c>
      <c r="C13" s="5" t="n">
        <v>288553</v>
      </c>
    </row>
    <row r="14">
      <c r="A14" s="4" t="inlineStr">
        <is>
          <t>Term Loan | New Term Loan Credit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mended Term Loan Credit Agreement</t>
        </is>
      </c>
      <c r="B16" s="5" t="n">
        <v>297500</v>
      </c>
      <c r="C16" s="5" t="n">
        <v>310625</v>
      </c>
    </row>
    <row r="17">
      <c r="A17" s="4" t="inlineStr">
        <is>
          <t>Revolving Credit Facility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BL Facility, as amended</t>
        </is>
      </c>
      <c r="B19" s="5" t="n">
        <v>0</v>
      </c>
      <c r="C19" s="5" t="n">
        <v>7270</v>
      </c>
    </row>
    <row r="20">
      <c r="A20" s="4" t="inlineStr">
        <is>
          <t>Total term loan outstanding, net of unamortized original issue discount and debt financing costs</t>
        </is>
      </c>
      <c r="B20" s="6" t="n">
        <v>0</v>
      </c>
      <c r="C20" s="6" t="n">
        <v>72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Financing Arrangements - Schedule of Principal Repayments of Debt (Details) - Term Loan $ in Thousands</t>
        </is>
      </c>
      <c r="B1" s="2" t="inlineStr">
        <is>
          <t>Nov. 02, 2024 USD ($)</t>
        </is>
      </c>
    </row>
    <row r="2">
      <c r="A2" s="3" t="inlineStr">
        <is>
          <t>Debt Instrument [Line Items]</t>
        </is>
      </c>
      <c r="B2" s="4" t="inlineStr">
        <is>
          <t xml:space="preserve"> </t>
        </is>
      </c>
    </row>
    <row r="3">
      <c r="A3" s="4" t="inlineStr">
        <is>
          <t>2024</t>
        </is>
      </c>
      <c r="B3" s="6" t="n">
        <v>4375</v>
      </c>
    </row>
    <row r="4">
      <c r="A4" s="4" t="inlineStr">
        <is>
          <t>2025</t>
        </is>
      </c>
      <c r="B4" s="5" t="n">
        <v>17500</v>
      </c>
    </row>
    <row r="5">
      <c r="A5" s="4" t="inlineStr">
        <is>
          <t>2026</t>
        </is>
      </c>
      <c r="B5" s="5" t="n">
        <v>17500</v>
      </c>
    </row>
    <row r="6">
      <c r="A6" s="4" t="inlineStr">
        <is>
          <t>2027</t>
        </is>
      </c>
      <c r="B6" s="5" t="n">
        <v>17500</v>
      </c>
    </row>
    <row r="7">
      <c r="A7" s="4" t="inlineStr">
        <is>
          <t>2028</t>
        </is>
      </c>
      <c r="B7" s="5" t="n">
        <v>240625</v>
      </c>
    </row>
    <row r="8">
      <c r="A8" s="4" t="inlineStr">
        <is>
          <t>Term loan</t>
        </is>
      </c>
      <c r="B8" s="6" t="n">
        <v>29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Financing Arrangements - Term Loan Credit Agreement (Details) - Term Loan - USD ($)</t>
        </is>
      </c>
      <c r="C1" s="2" t="inlineStr">
        <is>
          <t>3 Months Ended</t>
        </is>
      </c>
      <c r="E1" s="2" t="inlineStr">
        <is>
          <t>9 Months Ended</t>
        </is>
      </c>
    </row>
    <row r="2">
      <c r="B2" s="2" t="inlineStr">
        <is>
          <t>Jun. 14, 2021</t>
        </is>
      </c>
      <c r="C2" s="2" t="inlineStr">
        <is>
          <t>Nov. 02, 2024</t>
        </is>
      </c>
      <c r="D2" s="2" t="inlineStr">
        <is>
          <t>Oct. 28, 2023</t>
        </is>
      </c>
      <c r="E2" s="2" t="inlineStr">
        <is>
          <t>Nov. 02, 2024</t>
        </is>
      </c>
      <c r="F2" s="2" t="inlineStr">
        <is>
          <t>Oct. 28, 2023</t>
        </is>
      </c>
      <c r="G2" s="2" t="inlineStr">
        <is>
          <t>Feb. 0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9" t="n">
        <v>0.1</v>
      </c>
      <c r="D4" s="4" t="inlineStr">
        <is>
          <t xml:space="preserve"> </t>
        </is>
      </c>
      <c r="E4" s="9" t="n">
        <v>0.1</v>
      </c>
      <c r="F4" s="4" t="inlineStr">
        <is>
          <t xml:space="preserve"> </t>
        </is>
      </c>
      <c r="G4" s="4" t="inlineStr">
        <is>
          <t xml:space="preserve"> </t>
        </is>
      </c>
    </row>
    <row r="5">
      <c r="A5" s="4" t="inlineStr">
        <is>
          <t>Outstanding borrowing</t>
        </is>
      </c>
      <c r="B5" s="4" t="inlineStr">
        <is>
          <t xml:space="preserve"> </t>
        </is>
      </c>
      <c r="C5" s="6" t="n">
        <v>292589000</v>
      </c>
      <c r="D5" s="4" t="inlineStr">
        <is>
          <t xml:space="preserve"> </t>
        </is>
      </c>
      <c r="E5" s="6" t="n">
        <v>292589000</v>
      </c>
      <c r="F5" s="4" t="inlineStr">
        <is>
          <t xml:space="preserve"> </t>
        </is>
      </c>
      <c r="G5" s="6" t="n">
        <v>304697000</v>
      </c>
    </row>
    <row r="6">
      <c r="A6" s="4" t="inlineStr">
        <is>
          <t>Amended Term Loan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amount of debt</t>
        </is>
      </c>
      <c r="B8" s="6" t="n">
        <v>3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ID</t>
        </is>
      </c>
      <c r="B9" s="5" t="n">
        <v>3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financing costs</t>
        </is>
      </c>
      <c r="B10" s="6" t="n">
        <v>6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long term debt</t>
        </is>
      </c>
      <c r="B11" s="4" t="inlineStr">
        <is>
          <t xml:space="preserve"> </t>
        </is>
      </c>
      <c r="C11" s="5" t="n">
        <v>276700000</v>
      </c>
      <c r="D11" s="4" t="inlineStr">
        <is>
          <t xml:space="preserve"> </t>
        </is>
      </c>
      <c r="E11" s="5" t="n">
        <v>276700000</v>
      </c>
      <c r="F11" s="4" t="inlineStr">
        <is>
          <t xml:space="preserve"> </t>
        </is>
      </c>
      <c r="G11" s="6" t="n">
        <v>259400000</v>
      </c>
    </row>
    <row r="12">
      <c r="A12" s="4" t="inlineStr">
        <is>
          <t>Outstanding borrowing</t>
        </is>
      </c>
      <c r="B12" s="4" t="inlineStr">
        <is>
          <t xml:space="preserve"> </t>
        </is>
      </c>
      <c r="C12" s="5" t="n">
        <v>292600000</v>
      </c>
      <c r="D12" s="4" t="inlineStr">
        <is>
          <t xml:space="preserve"> </t>
        </is>
      </c>
      <c r="E12" s="5" t="n">
        <v>292600000</v>
      </c>
      <c r="F12" s="4" t="inlineStr">
        <is>
          <t xml:space="preserve"> </t>
        </is>
      </c>
      <c r="G12" s="4" t="inlineStr">
        <is>
          <t xml:space="preserve"> </t>
        </is>
      </c>
    </row>
    <row r="13">
      <c r="A13" s="4" t="inlineStr">
        <is>
          <t>Interest expense</t>
        </is>
      </c>
      <c r="B13" s="4" t="inlineStr">
        <is>
          <t xml:space="preserve"> </t>
        </is>
      </c>
      <c r="C13" s="5" t="n">
        <v>8200000</v>
      </c>
      <c r="D13" s="6" t="n">
        <v>9100000</v>
      </c>
      <c r="E13" s="5" t="n">
        <v>25500000</v>
      </c>
      <c r="F13" s="6" t="n">
        <v>26500000</v>
      </c>
      <c r="G13" s="4" t="inlineStr">
        <is>
          <t xml:space="preserve"> </t>
        </is>
      </c>
    </row>
    <row r="14">
      <c r="A14" s="4" t="inlineStr">
        <is>
          <t>OIF and financing costs</t>
        </is>
      </c>
      <c r="B14" s="4" t="inlineStr">
        <is>
          <t xml:space="preserve"> </t>
        </is>
      </c>
      <c r="C14" s="6" t="n">
        <v>400000</v>
      </c>
      <c r="D14" s="6" t="n">
        <v>300000</v>
      </c>
      <c r="E14" s="6" t="n">
        <v>1000000</v>
      </c>
      <c r="F14" s="6" t="n">
        <v>900000</v>
      </c>
      <c r="G14" s="4" t="inlineStr">
        <is>
          <t xml:space="preserve"> </t>
        </is>
      </c>
    </row>
    <row r="15">
      <c r="A15" s="4" t="inlineStr">
        <is>
          <t>Debt term (in years)</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Financing Arrangements - Senior Secured Asset-Based Revolving Credit Facility (Details) - USD ($)</t>
        </is>
      </c>
      <c r="C1" s="2" t="inlineStr">
        <is>
          <t>3 Months Ended</t>
        </is>
      </c>
      <c r="E1" s="2" t="inlineStr">
        <is>
          <t>9 Months Ended</t>
        </is>
      </c>
    </row>
    <row r="2">
      <c r="B2" s="2" t="inlineStr">
        <is>
          <t>Apr. 21, 2023</t>
        </is>
      </c>
      <c r="C2" s="2" t="inlineStr">
        <is>
          <t>Nov. 02, 2024</t>
        </is>
      </c>
      <c r="D2" s="2" t="inlineStr">
        <is>
          <t>Oct. 28, 2023</t>
        </is>
      </c>
      <c r="E2" s="2" t="inlineStr">
        <is>
          <t>Nov. 02, 2024</t>
        </is>
      </c>
      <c r="F2" s="2" t="inlineStr">
        <is>
          <t>Oct. 28, 2023</t>
        </is>
      </c>
      <c r="G2" s="2" t="inlineStr">
        <is>
          <t>Feb. 03, 2024</t>
        </is>
      </c>
      <c r="H2" s="2" t="inlineStr">
        <is>
          <t>Jun. 14, 2021</t>
        </is>
      </c>
    </row>
    <row r="3">
      <c r="A3" s="4" t="inlineStr">
        <is>
          <t>Existing 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restricted payment</t>
        </is>
      </c>
      <c r="B5" s="4" t="inlineStr">
        <is>
          <t xml:space="preserve"> </t>
        </is>
      </c>
      <c r="C5" s="6" t="n">
        <v>101300000</v>
      </c>
      <c r="D5" s="4" t="inlineStr">
        <is>
          <t xml:space="preserve"> </t>
        </is>
      </c>
      <c r="E5" s="6" t="n">
        <v>101300000</v>
      </c>
      <c r="F5" s="4" t="inlineStr">
        <is>
          <t xml:space="preserve"> </t>
        </is>
      </c>
      <c r="G5" s="4" t="inlineStr">
        <is>
          <t xml:space="preserve"> </t>
        </is>
      </c>
      <c r="H5" s="4" t="inlineStr">
        <is>
          <t xml:space="preserve"> </t>
        </is>
      </c>
    </row>
    <row r="6">
      <c r="A6" s="4" t="inlineStr">
        <is>
          <t>Standby letters of credit issued and outstanding</t>
        </is>
      </c>
      <c r="B6" s="4" t="inlineStr">
        <is>
          <t xml:space="preserve"> </t>
        </is>
      </c>
      <c r="C6" s="5" t="n">
        <v>11400000</v>
      </c>
      <c r="D6" s="4" t="inlineStr">
        <is>
          <t xml:space="preserve"> </t>
        </is>
      </c>
      <c r="E6" s="5" t="n">
        <v>11400000</v>
      </c>
      <c r="F6" s="4" t="inlineStr">
        <is>
          <t xml:space="preserve"> </t>
        </is>
      </c>
      <c r="G6" s="6" t="n">
        <v>11400000</v>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borrowing capacity</t>
        </is>
      </c>
      <c r="B9" s="4" t="inlineStr">
        <is>
          <t xml:space="preserve"> </t>
        </is>
      </c>
      <c r="C9" s="5" t="n">
        <v>50000000</v>
      </c>
      <c r="D9" s="4" t="inlineStr">
        <is>
          <t xml:space="preserve"> </t>
        </is>
      </c>
      <c r="E9" s="5" t="n">
        <v>50000000</v>
      </c>
      <c r="F9" s="4" t="inlineStr">
        <is>
          <t xml:space="preserve"> </t>
        </is>
      </c>
      <c r="G9" s="4" t="inlineStr">
        <is>
          <t xml:space="preserve"> </t>
        </is>
      </c>
      <c r="H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orrowing</t>
        </is>
      </c>
      <c r="B12" s="4" t="inlineStr">
        <is>
          <t xml:space="preserve"> </t>
        </is>
      </c>
      <c r="C12" s="5" t="n">
        <v>0</v>
      </c>
      <c r="D12" s="4" t="inlineStr">
        <is>
          <t xml:space="preserve"> </t>
        </is>
      </c>
      <c r="E12" s="5" t="n">
        <v>0</v>
      </c>
      <c r="F12" s="4" t="inlineStr">
        <is>
          <t xml:space="preserve"> </t>
        </is>
      </c>
      <c r="G12" s="5" t="n">
        <v>7270000</v>
      </c>
      <c r="H12" s="4" t="inlineStr">
        <is>
          <t xml:space="preserve"> </t>
        </is>
      </c>
    </row>
    <row r="13">
      <c r="A13" s="4" t="inlineStr">
        <is>
          <t>Interest payments</t>
        </is>
      </c>
      <c r="B13" s="4" t="inlineStr">
        <is>
          <t xml:space="preserve"> </t>
        </is>
      </c>
      <c r="C13" s="6" t="n">
        <v>200000</v>
      </c>
      <c r="D13" s="6" t="n">
        <v>300000</v>
      </c>
      <c r="E13" s="6" t="n">
        <v>700000</v>
      </c>
      <c r="F13" s="6" t="n">
        <v>1200000</v>
      </c>
      <c r="G13" s="4" t="inlineStr">
        <is>
          <t xml:space="preserve"> </t>
        </is>
      </c>
      <c r="H13" s="4" t="inlineStr">
        <is>
          <t xml:space="preserve"> </t>
        </is>
      </c>
    </row>
    <row r="14">
      <c r="A14" s="4" t="inlineStr">
        <is>
          <t>Revolving Credit Facility | Existing ABL Facility, Third Ame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00</v>
      </c>
    </row>
    <row r="17">
      <c r="A17" s="4" t="inlineStr">
        <is>
          <t>Revolving Credit Facility | Existing AB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t end of period</t>
        </is>
      </c>
      <c r="B19" s="4" t="inlineStr">
        <is>
          <t xml:space="preserve"> </t>
        </is>
      </c>
      <c r="C19" s="9" t="n">
        <v>0.08</v>
      </c>
      <c r="D19" s="4" t="inlineStr">
        <is>
          <t xml:space="preserve"> </t>
        </is>
      </c>
      <c r="E19" s="9" t="n">
        <v>0.08</v>
      </c>
      <c r="F19" s="4" t="inlineStr">
        <is>
          <t xml:space="preserve"> </t>
        </is>
      </c>
      <c r="G19" s="4" t="inlineStr">
        <is>
          <t xml:space="preserve"> </t>
        </is>
      </c>
      <c r="H19" s="4" t="inlineStr">
        <is>
          <t xml:space="preserve"> </t>
        </is>
      </c>
    </row>
    <row r="20">
      <c r="A20" s="4" t="inlineStr">
        <is>
          <t>Availability</t>
        </is>
      </c>
      <c r="B20" s="4" t="inlineStr">
        <is>
          <t xml:space="preserve"> </t>
        </is>
      </c>
      <c r="C20" s="6" t="n">
        <v>107800000</v>
      </c>
      <c r="D20" s="4" t="inlineStr">
        <is>
          <t xml:space="preserve"> </t>
        </is>
      </c>
      <c r="E20" s="6" t="n">
        <v>107800000</v>
      </c>
      <c r="F20" s="4" t="inlineStr">
        <is>
          <t xml:space="preserve"> </t>
        </is>
      </c>
      <c r="G20" s="5" t="n">
        <v>102700000</v>
      </c>
      <c r="H20" s="4" t="inlineStr">
        <is>
          <t xml:space="preserve"> </t>
        </is>
      </c>
    </row>
    <row r="21">
      <c r="A21" s="4" t="inlineStr">
        <is>
          <t>Revolving Credit Facility | Existing ABL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borrowing</t>
        </is>
      </c>
      <c r="B23" s="4" t="inlineStr">
        <is>
          <t xml:space="preserve"> </t>
        </is>
      </c>
      <c r="C23" s="5" t="n">
        <v>0</v>
      </c>
      <c r="D23" s="4" t="inlineStr">
        <is>
          <t xml:space="preserve"> </t>
        </is>
      </c>
      <c r="E23" s="5" t="n">
        <v>0</v>
      </c>
      <c r="F23" s="4" t="inlineStr">
        <is>
          <t xml:space="preserve"> </t>
        </is>
      </c>
      <c r="G23" s="6" t="n">
        <v>7300000</v>
      </c>
      <c r="H23" s="4" t="inlineStr">
        <is>
          <t xml:space="preserve"> </t>
        </is>
      </c>
    </row>
    <row r="24">
      <c r="A24" s="4" t="inlineStr">
        <is>
          <t>Amortization of financing costs</t>
        </is>
      </c>
      <c r="B24" s="4" t="inlineStr">
        <is>
          <t xml:space="preserve"> </t>
        </is>
      </c>
      <c r="C24" s="6" t="n">
        <v>0</v>
      </c>
      <c r="D24" s="6" t="n">
        <v>0</v>
      </c>
      <c r="E24" s="6" t="n">
        <v>100000</v>
      </c>
      <c r="F24" s="6" t="n">
        <v>100000</v>
      </c>
      <c r="G24" s="4" t="inlineStr">
        <is>
          <t xml:space="preserve"> </t>
        </is>
      </c>
      <c r="H24" s="4" t="inlineStr">
        <is>
          <t xml:space="preserve"> </t>
        </is>
      </c>
    </row>
    <row r="25">
      <c r="A25" s="4" t="inlineStr">
        <is>
          <t>Revolving Credit Facility | Original ABL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term (in year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Feb. 03,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26</v>
      </c>
      <c r="C4" s="6" t="n">
        <v>-394</v>
      </c>
      <c r="D4" s="6" t="n">
        <v>7525</v>
      </c>
      <c r="E4" s="6" t="n">
        <v>8375</v>
      </c>
      <c r="F4" s="4" t="inlineStr">
        <is>
          <t xml:space="preserve"> </t>
        </is>
      </c>
    </row>
    <row r="5">
      <c r="A5" s="4" t="inlineStr">
        <is>
          <t>Effective tax rate</t>
        </is>
      </c>
      <c r="B5" s="10" t="n">
        <v>0.021</v>
      </c>
      <c r="C5" s="10" t="n">
        <v>0.125</v>
      </c>
      <c r="D5" s="9" t="n">
        <v>0.28</v>
      </c>
      <c r="E5" s="10" t="n">
        <v>0.348</v>
      </c>
      <c r="F5" s="4" t="inlineStr">
        <is>
          <t xml:space="preserve"> </t>
        </is>
      </c>
    </row>
    <row r="6">
      <c r="A6" s="4" t="inlineStr">
        <is>
          <t>Unrecognized tax benefits including interest and penalties</t>
        </is>
      </c>
      <c r="B6" s="6" t="n">
        <v>2600</v>
      </c>
      <c r="C6" s="4" t="inlineStr">
        <is>
          <t xml:space="preserve"> </t>
        </is>
      </c>
      <c r="D6" s="6" t="n">
        <v>2600</v>
      </c>
      <c r="E6" s="4" t="inlineStr">
        <is>
          <t xml:space="preserve"> </t>
        </is>
      </c>
      <c r="F6" s="6" t="n">
        <v>2500</v>
      </c>
    </row>
    <row r="7">
      <c r="A7" s="4" t="inlineStr">
        <is>
          <t>Unrecognized tax benefits, net</t>
        </is>
      </c>
      <c r="B7" s="5" t="n">
        <v>2100</v>
      </c>
      <c r="C7" s="4" t="inlineStr">
        <is>
          <t xml:space="preserve"> </t>
        </is>
      </c>
      <c r="D7" s="5" t="n">
        <v>2100</v>
      </c>
      <c r="E7" s="4" t="inlineStr">
        <is>
          <t xml:space="preserve"> </t>
        </is>
      </c>
      <c r="F7" s="6" t="n">
        <v>2100</v>
      </c>
    </row>
    <row r="8">
      <c r="A8" s="4" t="inlineStr">
        <is>
          <t>Decrease in unrecognized tax benefits is reasonably possible</t>
        </is>
      </c>
      <c r="B8" s="5" t="n">
        <v>400</v>
      </c>
      <c r="C8" s="4" t="inlineStr">
        <is>
          <t xml:space="preserve"> </t>
        </is>
      </c>
      <c r="D8" s="5" t="n">
        <v>400</v>
      </c>
      <c r="E8" s="4" t="inlineStr">
        <is>
          <t xml:space="preserve"> </t>
        </is>
      </c>
      <c r="F8" s="4" t="inlineStr">
        <is>
          <t xml:space="preserve"> </t>
        </is>
      </c>
    </row>
    <row r="9">
      <c r="A9" s="4" t="inlineStr">
        <is>
          <t>Decrease in unrecognized tax benefits is reasonably possible, net</t>
        </is>
      </c>
      <c r="B9" s="6" t="n">
        <v>300</v>
      </c>
      <c r="C9" s="4" t="inlineStr">
        <is>
          <t xml:space="preserve"> </t>
        </is>
      </c>
      <c r="D9" s="6" t="n">
        <v>3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before income taxes</t>
        </is>
      </c>
      <c r="B4" s="6" t="n">
        <v>685</v>
      </c>
      <c r="C4" s="6" t="n">
        <v>1585</v>
      </c>
      <c r="D4" s="6" t="n">
        <v>4531</v>
      </c>
      <c r="E4" s="6" t="n">
        <v>5981</v>
      </c>
    </row>
    <row r="5">
      <c r="A5" s="4" t="inlineStr">
        <is>
          <t>Income tax detriment (benefit)</t>
        </is>
      </c>
      <c r="B5" s="5" t="n">
        <v>215</v>
      </c>
      <c r="C5" s="5" t="n">
        <v>299</v>
      </c>
      <c r="D5" s="5" t="n">
        <v>980</v>
      </c>
      <c r="E5" s="5" t="n">
        <v>-123</v>
      </c>
    </row>
    <row r="6">
      <c r="A6" s="4" t="inlineStr">
        <is>
          <t>Net share-based compensation expense</t>
        </is>
      </c>
      <c r="B6" s="5" t="n">
        <v>900</v>
      </c>
      <c r="C6" s="5" t="n">
        <v>1884</v>
      </c>
      <c r="D6" s="5" t="n">
        <v>5511</v>
      </c>
      <c r="E6" s="5" t="n">
        <v>5858</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before income taxes</t>
        </is>
      </c>
      <c r="B9" s="5" t="n">
        <v>411</v>
      </c>
      <c r="C9" s="5" t="n">
        <v>599</v>
      </c>
      <c r="D9" s="5" t="n">
        <v>1700</v>
      </c>
      <c r="E9" s="5" t="n">
        <v>1730</v>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before income taxes</t>
        </is>
      </c>
      <c r="B12" s="5" t="n">
        <v>36</v>
      </c>
      <c r="C12" s="5" t="n">
        <v>279</v>
      </c>
      <c r="D12" s="5" t="n">
        <v>108</v>
      </c>
      <c r="E12" s="5" t="n">
        <v>1979</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before income taxes</t>
        </is>
      </c>
      <c r="B15" s="5" t="n">
        <v>21</v>
      </c>
      <c r="C15" s="5" t="n">
        <v>156</v>
      </c>
      <c r="D15" s="5" t="n">
        <v>103</v>
      </c>
      <c r="E15" s="5" t="n">
        <v>543</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before income taxes</t>
        </is>
      </c>
      <c r="B18" s="5" t="n">
        <v>414</v>
      </c>
      <c r="C18" s="5" t="n">
        <v>389</v>
      </c>
      <c r="D18" s="5" t="n">
        <v>1299</v>
      </c>
      <c r="E18" s="5" t="n">
        <v>1104</v>
      </c>
    </row>
    <row r="19">
      <c r="A19" s="4" t="inlineStr">
        <is>
          <t>Restricted cash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before income taxes</t>
        </is>
      </c>
      <c r="B21" s="5" t="n">
        <v>-264</v>
      </c>
      <c r="C21" s="5" t="n">
        <v>82</v>
      </c>
      <c r="D21" s="5" t="n">
        <v>1171</v>
      </c>
      <c r="E21" s="5" t="n">
        <v>439</v>
      </c>
    </row>
    <row r="22">
      <c r="A22" s="4" t="inlineStr">
        <is>
          <t>Employee stock purchas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before income taxes</t>
        </is>
      </c>
      <c r="B24" s="6" t="n">
        <v>67</v>
      </c>
      <c r="C24" s="6" t="n">
        <v>80</v>
      </c>
      <c r="D24" s="6" t="n">
        <v>150</v>
      </c>
      <c r="E24" s="6" t="n">
        <v>1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And Performance Stock Units Activity (Details) - Restricted stock units shares in Thousands</t>
        </is>
      </c>
      <c r="B1" s="2" t="inlineStr">
        <is>
          <t>9 Months Ended</t>
        </is>
      </c>
    </row>
    <row r="2">
      <c r="B2" s="2" t="inlineStr">
        <is>
          <t>Nov. 02, 2024 $ / shares shares</t>
        </is>
      </c>
    </row>
    <row r="3">
      <c r="A3" s="3" t="inlineStr">
        <is>
          <t>Shares</t>
        </is>
      </c>
      <c r="B3" s="4" t="inlineStr">
        <is>
          <t xml:space="preserve"> </t>
        </is>
      </c>
    </row>
    <row r="4">
      <c r="A4" s="4" t="inlineStr">
        <is>
          <t>Nonvested, beginning balance (in shares) | shares</t>
        </is>
      </c>
      <c r="B4" s="5" t="n">
        <v>1953</v>
      </c>
    </row>
    <row r="5">
      <c r="A5" s="4" t="inlineStr">
        <is>
          <t>Granted (in shares) | shares</t>
        </is>
      </c>
      <c r="B5" s="5" t="n">
        <v>621</v>
      </c>
    </row>
    <row r="6">
      <c r="A6" s="4" t="inlineStr">
        <is>
          <t>Vested (in shares) | shares</t>
        </is>
      </c>
      <c r="B6" s="5" t="n">
        <v>-477</v>
      </c>
    </row>
    <row r="7">
      <c r="A7" s="4" t="inlineStr">
        <is>
          <t>Forfeited (in shares) | shares</t>
        </is>
      </c>
      <c r="B7" s="5" t="n">
        <v>-588</v>
      </c>
    </row>
    <row r="8">
      <c r="A8" s="4" t="inlineStr">
        <is>
          <t>Nonvested, ending balance (in shares) | shares</t>
        </is>
      </c>
      <c r="B8" s="5" t="n">
        <v>1509</v>
      </c>
    </row>
    <row r="9">
      <c r="A9" s="3" t="inlineStr">
        <is>
          <t>Weighted average grant date fair value per share</t>
        </is>
      </c>
      <c r="B9" s="4" t="inlineStr">
        <is>
          <t xml:space="preserve"> </t>
        </is>
      </c>
    </row>
    <row r="10">
      <c r="A10" s="4" t="inlineStr">
        <is>
          <t>Nonvested, beginning balance (in USD per share) | $ / shares</t>
        </is>
      </c>
      <c r="B10" s="7" t="n">
        <v>4.14</v>
      </c>
    </row>
    <row r="11">
      <c r="A11" s="4" t="inlineStr">
        <is>
          <t>Granted (in USD per share) | $ / shares</t>
        </is>
      </c>
      <c r="B11" s="11" t="n">
        <v>4.74</v>
      </c>
    </row>
    <row r="12">
      <c r="A12" s="4" t="inlineStr">
        <is>
          <t>Vested (in USD per share) | $ / shares</t>
        </is>
      </c>
      <c r="B12" s="11" t="n">
        <v>4.88</v>
      </c>
    </row>
    <row r="13">
      <c r="A13" s="4" t="inlineStr">
        <is>
          <t>Forfeited (in USD per share) | $ / shares</t>
        </is>
      </c>
      <c r="B13" s="11" t="n">
        <v>3.75</v>
      </c>
    </row>
    <row r="14">
      <c r="A14" s="4" t="inlineStr">
        <is>
          <t>Nonvested, ending balance (in USD per share) | $ / shares</t>
        </is>
      </c>
      <c r="B14" s="7" t="n">
        <v>4.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Narrative (Details) $ in Millions</t>
        </is>
      </c>
      <c r="B1" s="2" t="inlineStr">
        <is>
          <t>9 Months Ended</t>
        </is>
      </c>
    </row>
    <row r="2">
      <c r="B2" s="2" t="inlineStr">
        <is>
          <t>Nov. 02, 2024 USD ($)</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share-based compensation expense</t>
        </is>
      </c>
      <c r="B5" s="8" t="n">
        <v>4.6</v>
      </c>
    </row>
    <row r="6">
      <c r="A6" s="4" t="inlineStr">
        <is>
          <t>Unvested awards, weighted average period for recognition (in years)</t>
        </is>
      </c>
      <c r="B6" s="4" t="inlineStr">
        <is>
          <t>2 years 3 months 18 days</t>
        </is>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expense</t>
        </is>
      </c>
      <c r="B9" s="6" t="n">
        <v>0</v>
      </c>
    </row>
    <row r="10">
      <c r="A10" s="4" t="inlineStr">
        <is>
          <t>Unvested awards, weighted average period for recognition (in years)</t>
        </is>
      </c>
      <c r="B10" s="4" t="inlineStr">
        <is>
          <t>2 months</t>
        </is>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Unrecognized share-based compensation expense</t>
        </is>
      </c>
      <c r="B13" s="8" t="n">
        <v>4.6</v>
      </c>
    </row>
    <row r="14">
      <c r="A14" s="4" t="inlineStr">
        <is>
          <t>Unvested awards, weighted average period for recognition (in years)</t>
        </is>
      </c>
      <c r="B14" s="4" t="inlineStr">
        <is>
          <t>2 years 9 months 18 days</t>
        </is>
      </c>
    </row>
    <row r="15">
      <c r="A15" s="4" t="inlineStr">
        <is>
          <t>Restricted cash units</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 (in years)</t>
        </is>
      </c>
      <c r="B17" s="4" t="inlineStr">
        <is>
          <t>4 years</t>
        </is>
      </c>
    </row>
    <row r="18">
      <c r="A18" s="4" t="inlineStr">
        <is>
          <t>Liability associated with unvested awards</t>
        </is>
      </c>
      <c r="B18"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02, 2024</t>
        </is>
      </c>
      <c r="C2" s="2" t="inlineStr">
        <is>
          <t>Oct. 28, 2023</t>
        </is>
      </c>
    </row>
    <row r="3">
      <c r="A3" s="3" t="inlineStr">
        <is>
          <t>OPERATING ACTIVITIES</t>
        </is>
      </c>
      <c r="B3" s="4" t="inlineStr">
        <is>
          <t xml:space="preserve"> </t>
        </is>
      </c>
      <c r="C3" s="4" t="inlineStr">
        <is>
          <t xml:space="preserve"> </t>
        </is>
      </c>
    </row>
    <row r="4">
      <c r="A4" s="4" t="inlineStr">
        <is>
          <t>Net (loss) income</t>
        </is>
      </c>
      <c r="B4" s="6" t="n">
        <v>19306</v>
      </c>
      <c r="C4" s="6" t="n">
        <v>15689</v>
      </c>
    </row>
    <row r="5">
      <c r="A5" s="3" t="inlineStr">
        <is>
          <t>Adjustments to reconcile net income to net cash provided by operating activities:</t>
        </is>
      </c>
      <c r="B5" s="4" t="inlineStr">
        <is>
          <t xml:space="preserve"> </t>
        </is>
      </c>
      <c r="C5" s="4" t="inlineStr">
        <is>
          <t xml:space="preserve"> </t>
        </is>
      </c>
    </row>
    <row r="6">
      <c r="A6" s="4" t="inlineStr">
        <is>
          <t>Write down of inventory</t>
        </is>
      </c>
      <c r="B6" s="5" t="n">
        <v>1519</v>
      </c>
      <c r="C6" s="5" t="n">
        <v>3767</v>
      </c>
    </row>
    <row r="7">
      <c r="A7" s="4" t="inlineStr">
        <is>
          <t>Operating right-of-use assets amortization</t>
        </is>
      </c>
      <c r="B7" s="5" t="n">
        <v>30429</v>
      </c>
      <c r="C7" s="5" t="n">
        <v>30494</v>
      </c>
    </row>
    <row r="8">
      <c r="A8" s="4" t="inlineStr">
        <is>
          <t>Depreciation and other amortization</t>
        </is>
      </c>
      <c r="B8" s="5" t="n">
        <v>27842</v>
      </c>
      <c r="C8" s="5" t="n">
        <v>28242</v>
      </c>
    </row>
    <row r="9">
      <c r="A9" s="4" t="inlineStr">
        <is>
          <t>Share-based compensation</t>
        </is>
      </c>
      <c r="B9" s="5" t="n">
        <v>4531</v>
      </c>
      <c r="C9" s="5" t="n">
        <v>5981</v>
      </c>
    </row>
    <row r="10">
      <c r="A10" s="4" t="inlineStr">
        <is>
          <t>Other</t>
        </is>
      </c>
      <c r="B10" s="5" t="n">
        <v>-957</v>
      </c>
      <c r="C10" s="5" t="n">
        <v>-1351</v>
      </c>
    </row>
    <row r="11">
      <c r="A11" s="3" t="inlineStr">
        <is>
          <t>Changes in operating assets and liabilities:</t>
        </is>
      </c>
      <c r="B11" s="4" t="inlineStr">
        <is>
          <t xml:space="preserve"> </t>
        </is>
      </c>
      <c r="C11" s="4" t="inlineStr">
        <is>
          <t xml:space="preserve"> </t>
        </is>
      </c>
    </row>
    <row r="12">
      <c r="A12" s="4" t="inlineStr">
        <is>
          <t>Inventory</t>
        </is>
      </c>
      <c r="B12" s="5" t="n">
        <v>2052</v>
      </c>
      <c r="C12" s="5" t="n">
        <v>4969</v>
      </c>
    </row>
    <row r="13">
      <c r="A13" s="4" t="inlineStr">
        <is>
          <t>Prepaid expenses and other current assets</t>
        </is>
      </c>
      <c r="B13" s="5" t="n">
        <v>-11114</v>
      </c>
      <c r="C13" s="5" t="n">
        <v>-4578</v>
      </c>
    </row>
    <row r="14">
      <c r="A14" s="4" t="inlineStr">
        <is>
          <t>Prepaid income taxes</t>
        </is>
      </c>
      <c r="B14" s="5" t="n">
        <v>-4056</v>
      </c>
      <c r="C14" s="5" t="n">
        <v>-2564</v>
      </c>
    </row>
    <row r="15">
      <c r="A15" s="4" t="inlineStr">
        <is>
          <t>Deposits and other noncurrent assets</t>
        </is>
      </c>
      <c r="B15" s="5" t="n">
        <v>-3375</v>
      </c>
      <c r="C15" s="5" t="n">
        <v>-6433</v>
      </c>
    </row>
    <row r="16">
      <c r="A16" s="4" t="inlineStr">
        <is>
          <t>Accounts payable</t>
        </is>
      </c>
      <c r="B16" s="5" t="n">
        <v>31876</v>
      </c>
      <c r="C16" s="5" t="n">
        <v>2969</v>
      </c>
    </row>
    <row r="17">
      <c r="A17" s="4" t="inlineStr">
        <is>
          <t>Accrued and other current liabilities</t>
        </is>
      </c>
      <c r="B17" s="5" t="n">
        <v>10775</v>
      </c>
      <c r="C17" s="5" t="n">
        <v>-5954</v>
      </c>
    </row>
    <row r="18">
      <c r="A18" s="4" t="inlineStr">
        <is>
          <t>Operating lease liabilities</t>
        </is>
      </c>
      <c r="B18" s="5" t="n">
        <v>-33527</v>
      </c>
      <c r="C18" s="5" t="n">
        <v>-31565</v>
      </c>
    </row>
    <row r="19">
      <c r="A19" s="4" t="inlineStr">
        <is>
          <t>Other noncurrent liabilities</t>
        </is>
      </c>
      <c r="B19" s="5" t="n">
        <v>-588</v>
      </c>
      <c r="C19" s="5" t="n">
        <v>-468</v>
      </c>
    </row>
    <row r="20">
      <c r="A20" s="4" t="inlineStr">
        <is>
          <t>Deferred compensation</t>
        </is>
      </c>
      <c r="B20" s="5" t="n">
        <v>-1739</v>
      </c>
      <c r="C20" s="5" t="n">
        <v>507</v>
      </c>
    </row>
    <row r="21">
      <c r="A21" s="4" t="inlineStr">
        <is>
          <t>Due to related parties</t>
        </is>
      </c>
      <c r="B21" s="5" t="n">
        <v>-4999</v>
      </c>
      <c r="C21" s="5" t="n">
        <v>-5975</v>
      </c>
    </row>
    <row r="22">
      <c r="A22" s="4" t="inlineStr">
        <is>
          <t>Income taxes payable</t>
        </is>
      </c>
      <c r="B22" s="5" t="n">
        <v>-2609</v>
      </c>
      <c r="C22" s="5" t="n">
        <v>0</v>
      </c>
    </row>
    <row r="23">
      <c r="A23" s="4" t="inlineStr">
        <is>
          <t>Net cash provided by operating activities</t>
        </is>
      </c>
      <c r="B23" s="5" t="n">
        <v>65366</v>
      </c>
      <c r="C23" s="5" t="n">
        <v>33730</v>
      </c>
    </row>
    <row r="24">
      <c r="A24" s="3" t="inlineStr">
        <is>
          <t>INVESTING ACTIVITIES</t>
        </is>
      </c>
      <c r="B24" s="4" t="inlineStr">
        <is>
          <t xml:space="preserve"> </t>
        </is>
      </c>
      <c r="C24" s="4" t="inlineStr">
        <is>
          <t xml:space="preserve"> </t>
        </is>
      </c>
    </row>
    <row r="25">
      <c r="A25" s="4" t="inlineStr">
        <is>
          <t>Purchases of property and equipment</t>
        </is>
      </c>
      <c r="B25" s="5" t="n">
        <v>-12617</v>
      </c>
      <c r="C25" s="5" t="n">
        <v>-15228</v>
      </c>
    </row>
    <row r="26">
      <c r="A26" s="4" t="inlineStr">
        <is>
          <t>Net cash used in investing activities</t>
        </is>
      </c>
      <c r="B26" s="5" t="n">
        <v>-12617</v>
      </c>
      <c r="C26" s="5" t="n">
        <v>-15228</v>
      </c>
    </row>
    <row r="27">
      <c r="A27" s="3" t="inlineStr">
        <is>
          <t>FINANCING ACTIVITIES</t>
        </is>
      </c>
      <c r="B27" s="4" t="inlineStr">
        <is>
          <t xml:space="preserve"> </t>
        </is>
      </c>
      <c r="C27" s="4" t="inlineStr">
        <is>
          <t xml:space="preserve"> </t>
        </is>
      </c>
    </row>
    <row r="28">
      <c r="A28" s="4" t="inlineStr">
        <is>
          <t>Proceeds from revolving credit facility</t>
        </is>
      </c>
      <c r="B28" s="5" t="n">
        <v>62780</v>
      </c>
      <c r="C28" s="5" t="n">
        <v>455110</v>
      </c>
    </row>
    <row r="29">
      <c r="A29" s="4" t="inlineStr">
        <is>
          <t>Principal payments on revolving credit facility</t>
        </is>
      </c>
      <c r="B29" s="5" t="n">
        <v>-70050</v>
      </c>
      <c r="C29" s="5" t="n">
        <v>-458390</v>
      </c>
    </row>
    <row r="30">
      <c r="A30" s="4" t="inlineStr">
        <is>
          <t>Principal payments on term loan</t>
        </is>
      </c>
      <c r="B30" s="5" t="n">
        <v>-13125</v>
      </c>
      <c r="C30" s="5" t="n">
        <v>-13125</v>
      </c>
    </row>
    <row r="31">
      <c r="A31" s="4" t="inlineStr">
        <is>
          <t>Proceeds from issuances under share-based compensation plans</t>
        </is>
      </c>
      <c r="B31" s="5" t="n">
        <v>704</v>
      </c>
      <c r="C31" s="5" t="n">
        <v>320</v>
      </c>
    </row>
    <row r="32">
      <c r="A32" s="4" t="inlineStr">
        <is>
          <t>Withholding tax payments related to vesting of restricted stock units and awards</t>
        </is>
      </c>
      <c r="B32" s="5" t="n">
        <v>-675</v>
      </c>
      <c r="C32" s="5" t="n">
        <v>-249</v>
      </c>
    </row>
    <row r="33">
      <c r="A33" s="4" t="inlineStr">
        <is>
          <t>Net cash used in financing activities</t>
        </is>
      </c>
      <c r="B33" s="5" t="n">
        <v>-20366</v>
      </c>
      <c r="C33" s="5" t="n">
        <v>-16334</v>
      </c>
    </row>
    <row r="34">
      <c r="A34" s="4" t="inlineStr">
        <is>
          <t>Effect of foreign currency exchange rate changes on cash, cash equivalents and restricted cash</t>
        </is>
      </c>
      <c r="B34" s="5" t="n">
        <v>-165</v>
      </c>
      <c r="C34" s="5" t="n">
        <v>-141</v>
      </c>
    </row>
    <row r="35">
      <c r="A35" s="4" t="inlineStr">
        <is>
          <t>Increase in cash, cash equivalents and restricted cash</t>
        </is>
      </c>
      <c r="B35" s="5" t="n">
        <v>32218</v>
      </c>
      <c r="C35" s="5" t="n">
        <v>2027</v>
      </c>
    </row>
    <row r="36">
      <c r="A36" s="4" t="inlineStr">
        <is>
          <t>Cash, cash equivalents and restricted cash at beginning of period</t>
        </is>
      </c>
      <c r="B36" s="5" t="n">
        <v>12134</v>
      </c>
      <c r="C36" s="5" t="n">
        <v>13935</v>
      </c>
    </row>
    <row r="37">
      <c r="A37" s="4" t="inlineStr">
        <is>
          <t>Cash, cash equivalents and restricted cash at end of period</t>
        </is>
      </c>
      <c r="B37" s="5" t="n">
        <v>44352</v>
      </c>
      <c r="C37" s="5" t="n">
        <v>15962</v>
      </c>
    </row>
    <row r="38">
      <c r="A38" s="3" t="inlineStr">
        <is>
          <t>SUPPLEMENTAL INFORMATION</t>
        </is>
      </c>
      <c r="B38" s="4" t="inlineStr">
        <is>
          <t xml:space="preserve"> </t>
        </is>
      </c>
      <c r="C38" s="4" t="inlineStr">
        <is>
          <t xml:space="preserve"> </t>
        </is>
      </c>
    </row>
    <row r="39">
      <c r="A39" s="4" t="inlineStr">
        <is>
          <t>Cash paid during the period for interest related to the revolving credit facility and term loan</t>
        </is>
      </c>
      <c r="B39" s="5" t="n">
        <v>27080</v>
      </c>
      <c r="C39" s="5" t="n">
        <v>24852</v>
      </c>
    </row>
    <row r="40">
      <c r="A40" s="4" t="inlineStr">
        <is>
          <t>Cash paid during the period for income taxes</t>
        </is>
      </c>
      <c r="B40" s="5" t="n">
        <v>14200</v>
      </c>
      <c r="C40" s="5" t="n">
        <v>10976</v>
      </c>
    </row>
    <row r="41">
      <c r="A41" s="3" t="inlineStr">
        <is>
          <t>SUPPLEMENTAL DISCLOSURE OF NON-CASH INVESTING AND FINANCING ACTIVITIES</t>
        </is>
      </c>
      <c r="B41" s="4" t="inlineStr">
        <is>
          <t xml:space="preserve"> </t>
        </is>
      </c>
      <c r="C41" s="4" t="inlineStr">
        <is>
          <t xml:space="preserve"> </t>
        </is>
      </c>
    </row>
    <row r="42">
      <c r="A42" s="4" t="inlineStr">
        <is>
          <t>Property and equipment purchases included in accounts payable and accrued liabilities</t>
        </is>
      </c>
      <c r="B42" s="6" t="n">
        <v>1450</v>
      </c>
      <c r="C42" s="6" t="n">
        <v>33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ward Activity (Details) - Restricted stock awards shares in Thousands</t>
        </is>
      </c>
      <c r="B1" s="2" t="inlineStr">
        <is>
          <t>9 Months Ended</t>
        </is>
      </c>
    </row>
    <row r="2">
      <c r="B2" s="2" t="inlineStr">
        <is>
          <t>Nov. 02, 2024 $ / shares shares</t>
        </is>
      </c>
    </row>
    <row r="3">
      <c r="A3" s="3" t="inlineStr">
        <is>
          <t>Shares</t>
        </is>
      </c>
      <c r="B3" s="4" t="inlineStr">
        <is>
          <t xml:space="preserve"> </t>
        </is>
      </c>
    </row>
    <row r="4">
      <c r="A4" s="4" t="inlineStr">
        <is>
          <t>Nonvested, beginning balance (in shares)</t>
        </is>
      </c>
      <c r="B4" s="5" t="n">
        <v>5</v>
      </c>
    </row>
    <row r="5">
      <c r="A5" s="4" t="inlineStr">
        <is>
          <t>Granted (in shares)</t>
        </is>
      </c>
      <c r="B5" s="5" t="n">
        <v>0</v>
      </c>
    </row>
    <row r="6">
      <c r="A6" s="4" t="inlineStr">
        <is>
          <t>Vested (in shares)</t>
        </is>
      </c>
      <c r="B6" s="5" t="n">
        <v>-4</v>
      </c>
    </row>
    <row r="7">
      <c r="A7" s="4" t="inlineStr">
        <is>
          <t>Forfeited (in shares)</t>
        </is>
      </c>
      <c r="B7" s="5" t="n">
        <v>0</v>
      </c>
    </row>
    <row r="8">
      <c r="A8" s="4" t="inlineStr">
        <is>
          <t>Nonvested, ending balance (in shares)</t>
        </is>
      </c>
      <c r="B8" s="5" t="n">
        <v>1</v>
      </c>
    </row>
    <row r="9">
      <c r="A9" s="3" t="inlineStr">
        <is>
          <t>Weighted average grant date fair value per share</t>
        </is>
      </c>
      <c r="B9" s="4" t="inlineStr">
        <is>
          <t xml:space="preserve"> </t>
        </is>
      </c>
    </row>
    <row r="10">
      <c r="A10" s="4" t="inlineStr">
        <is>
          <t>Nonvested, beginning balance (in USD per share) | $ / shares</t>
        </is>
      </c>
      <c r="B10" s="6" t="n">
        <v>27</v>
      </c>
    </row>
    <row r="11">
      <c r="A11" s="4" t="inlineStr">
        <is>
          <t>Vested (in USD per share) | $ / shares</t>
        </is>
      </c>
      <c r="B11" s="5" t="n">
        <v>27</v>
      </c>
    </row>
    <row r="12">
      <c r="A12" s="4" t="inlineStr">
        <is>
          <t>Nonvested, ending balance (in USD per share) | $ / shares</t>
        </is>
      </c>
      <c r="B12" s="6" t="n">
        <v>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chedule of Stock Option Activity (Details) - USD ($) $ / shares in Units, shares in Thousands</t>
        </is>
      </c>
      <c r="B1" s="2" t="inlineStr">
        <is>
          <t>9 Months Ended</t>
        </is>
      </c>
    </row>
    <row r="2">
      <c r="B2" s="2" t="inlineStr">
        <is>
          <t>Nov. 02, 2024</t>
        </is>
      </c>
    </row>
    <row r="3">
      <c r="A3" s="3" t="inlineStr">
        <is>
          <t>Shares</t>
        </is>
      </c>
      <c r="B3" s="4" t="inlineStr">
        <is>
          <t xml:space="preserve"> </t>
        </is>
      </c>
    </row>
    <row r="4">
      <c r="A4" s="4" t="inlineStr">
        <is>
          <t>Options outstanding, beginning balance (in shares)</t>
        </is>
      </c>
      <c r="B4" s="5" t="n">
        <v>2352</v>
      </c>
    </row>
    <row r="5">
      <c r="A5" s="4" t="inlineStr">
        <is>
          <t>Granted (in shares)</t>
        </is>
      </c>
      <c r="B5" s="5" t="n">
        <v>1042</v>
      </c>
    </row>
    <row r="6">
      <c r="A6" s="4" t="inlineStr">
        <is>
          <t>Exercised (in shares)</t>
        </is>
      </c>
      <c r="B6" s="5" t="n">
        <v>-102</v>
      </c>
    </row>
    <row r="7">
      <c r="A7" s="4" t="inlineStr">
        <is>
          <t>Forfeited (in shares)</t>
        </is>
      </c>
      <c r="B7" s="5" t="n">
        <v>-509</v>
      </c>
    </row>
    <row r="8">
      <c r="A8" s="4" t="inlineStr">
        <is>
          <t>Options outstanding, ending balance (in shares)</t>
        </is>
      </c>
      <c r="B8" s="5" t="n">
        <v>2783</v>
      </c>
    </row>
    <row r="9">
      <c r="A9" s="4" t="inlineStr">
        <is>
          <t>Exercisable (in shares)</t>
        </is>
      </c>
      <c r="B9" s="5" t="n">
        <v>710</v>
      </c>
    </row>
    <row r="10">
      <c r="A10" s="3" t="inlineStr">
        <is>
          <t>Weighted average exercise price per share</t>
        </is>
      </c>
      <c r="B10" s="4" t="inlineStr">
        <is>
          <t xml:space="preserve"> </t>
        </is>
      </c>
    </row>
    <row r="11">
      <c r="A11" s="4" t="inlineStr">
        <is>
          <t>Outstanding, beginning balance (in USD per share)</t>
        </is>
      </c>
      <c r="B11" s="7" t="n">
        <v>4.98</v>
      </c>
    </row>
    <row r="12">
      <c r="A12" s="4" t="inlineStr">
        <is>
          <t>Granted (in USD per share)</t>
        </is>
      </c>
      <c r="B12" s="11" t="n">
        <v>4.6</v>
      </c>
    </row>
    <row r="13">
      <c r="A13" s="4" t="inlineStr">
        <is>
          <t>Exercised (in USD per shares)</t>
        </is>
      </c>
      <c r="B13" s="11" t="n">
        <v>3.61</v>
      </c>
    </row>
    <row r="14">
      <c r="A14" s="4" t="inlineStr">
        <is>
          <t>Forfeited (in USD per share)</t>
        </is>
      </c>
      <c r="B14" s="11" t="n">
        <v>4.75</v>
      </c>
    </row>
    <row r="15">
      <c r="A15" s="4" t="inlineStr">
        <is>
          <t>Outstanding, ending balance (in USD per share)</t>
        </is>
      </c>
      <c r="B15" s="11" t="n">
        <v>4.93</v>
      </c>
    </row>
    <row r="16">
      <c r="A16" s="4" t="inlineStr">
        <is>
          <t>Exercisable (in USD per share)</t>
        </is>
      </c>
      <c r="B16" s="7" t="n">
        <v>6.31</v>
      </c>
    </row>
    <row r="17">
      <c r="A17" s="3" t="inlineStr">
        <is>
          <t>Stock Options Additional Disclosures</t>
        </is>
      </c>
      <c r="B17" s="4" t="inlineStr">
        <is>
          <t xml:space="preserve"> </t>
        </is>
      </c>
    </row>
    <row r="18">
      <c r="A18" s="4" t="inlineStr">
        <is>
          <t>Weighted average remaining contractual life (years)</t>
        </is>
      </c>
      <c r="B18" s="4" t="inlineStr">
        <is>
          <t>8 years 4 months 6 days</t>
        </is>
      </c>
    </row>
    <row r="19">
      <c r="A19" s="4" t="inlineStr">
        <is>
          <t>Exercisable, weighted average remaining contractual life (years)</t>
        </is>
      </c>
      <c r="B19" s="4" t="inlineStr">
        <is>
          <t>6 years 11 months 12 days</t>
        </is>
      </c>
    </row>
    <row r="20">
      <c r="A20" s="4" t="inlineStr">
        <is>
          <t>Aggregate intrinsic value</t>
        </is>
      </c>
      <c r="B20" s="6" t="n">
        <v>530000</v>
      </c>
    </row>
    <row r="21">
      <c r="A21" s="4" t="inlineStr">
        <is>
          <t>Exercisable, aggregate intrinsic value</t>
        </is>
      </c>
      <c r="B21" s="6" t="n">
        <v>13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5" customWidth="1" min="2" max="2"/>
  </cols>
  <sheetData>
    <row r="1">
      <c r="A1" s="1" t="inlineStr">
        <is>
          <t>Commitment and Contingencies (Details)</t>
        </is>
      </c>
      <c r="B1" s="2" t="inlineStr">
        <is>
          <t>1 Months Ended</t>
        </is>
      </c>
    </row>
    <row r="2">
      <c r="B2" s="2" t="inlineStr">
        <is>
          <t>Nov. 30, 2022 classActionComplaint</t>
        </is>
      </c>
    </row>
    <row r="3">
      <c r="A3" s="3" t="inlineStr">
        <is>
          <t>Commitments and Contingencies Disclosure [Abstract]</t>
        </is>
      </c>
      <c r="B3" s="4" t="inlineStr">
        <is>
          <t xml:space="preserve"> </t>
        </is>
      </c>
    </row>
    <row r="4">
      <c r="A4" s="4" t="inlineStr">
        <is>
          <t>Number of class action complaints filed</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hare Repurchases - Narrative (Details)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c r="F2" s="2" t="inlineStr">
        <is>
          <t>Dec. 06,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up to)</t>
        </is>
      </c>
      <c r="B4" s="4" t="inlineStr">
        <is>
          <t xml:space="preserve"> </t>
        </is>
      </c>
      <c r="C4" s="4" t="inlineStr">
        <is>
          <t xml:space="preserve"> </t>
        </is>
      </c>
      <c r="D4" s="4" t="inlineStr">
        <is>
          <t xml:space="preserve"> </t>
        </is>
      </c>
      <c r="E4" s="4" t="inlineStr">
        <is>
          <t xml:space="preserve"> </t>
        </is>
      </c>
      <c r="F4" s="6" t="n">
        <v>100000000</v>
      </c>
    </row>
    <row r="5">
      <c r="A5" s="4" t="inlineStr">
        <is>
          <t>Remaining share repurchase program</t>
        </is>
      </c>
      <c r="B5" s="6" t="n">
        <v>44900000</v>
      </c>
      <c r="C5" s="4" t="inlineStr">
        <is>
          <t xml:space="preserve"> </t>
        </is>
      </c>
      <c r="D5" s="6" t="n">
        <v>44900000</v>
      </c>
      <c r="E5" s="4" t="inlineStr">
        <is>
          <t xml:space="preserve"> </t>
        </is>
      </c>
      <c r="F5" s="4" t="inlineStr">
        <is>
          <t xml:space="preserve"> </t>
        </is>
      </c>
    </row>
    <row r="6">
      <c r="A6" s="4" t="inlineStr">
        <is>
          <t>Shares repurchased (in shares)</t>
        </is>
      </c>
      <c r="B6" s="5" t="n">
        <v>0</v>
      </c>
      <c r="C6" s="5" t="n">
        <v>0</v>
      </c>
      <c r="D6" s="5" t="n">
        <v>0</v>
      </c>
      <c r="E6" s="5" t="n">
        <v>0</v>
      </c>
      <c r="F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common share equivalents outstanding, included in computation of diluted EPS (in shares)</t>
        </is>
      </c>
      <c r="B4" s="4" t="inlineStr">
        <is>
          <t xml:space="preserve"> </t>
        </is>
      </c>
      <c r="C4" s="12" t="n">
        <v>0.2</v>
      </c>
      <c r="D4" s="12" t="n">
        <v>1.2</v>
      </c>
      <c r="E4" s="12" t="n">
        <v>0.2</v>
      </c>
    </row>
    <row r="5">
      <c r="A5" s="4" t="inlineStr">
        <is>
          <t>Restricted stock awards, RSUs, &amp; P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common share equivalents outstanding, excluded from computation of diluted EPS (in shares)</t>
        </is>
      </c>
      <c r="B7" s="12" t="n">
        <v>1.5</v>
      </c>
      <c r="C7" s="12" t="n">
        <v>1.5</v>
      </c>
      <c r="D7" s="5" t="n">
        <v>0</v>
      </c>
      <c r="E7" s="12" t="n">
        <v>1.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common share equivalents outstanding, excluded from computation of diluted EPS (in shares)</t>
        </is>
      </c>
      <c r="B10" s="12" t="n">
        <v>2.8</v>
      </c>
      <c r="C10" s="12" t="n">
        <v>2.3</v>
      </c>
      <c r="D10" s="12" t="n">
        <v>1.5</v>
      </c>
      <c r="E10" s="12" t="n">
        <v>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Nov. 02, 2024</t>
        </is>
      </c>
      <c r="C1" s="2" t="inlineStr">
        <is>
          <t>Feb. 03, 2024</t>
        </is>
      </c>
    </row>
    <row r="2">
      <c r="A2" s="3" t="inlineStr">
        <is>
          <t>Assets:</t>
        </is>
      </c>
      <c r="B2" s="4" t="inlineStr">
        <is>
          <t xml:space="preserve"> </t>
        </is>
      </c>
      <c r="C2" s="4" t="inlineStr">
        <is>
          <t xml:space="preserve"> </t>
        </is>
      </c>
    </row>
    <row r="3">
      <c r="A3" s="4" t="inlineStr">
        <is>
          <t>Total assets</t>
        </is>
      </c>
      <c r="B3" s="6" t="n">
        <v>27460</v>
      </c>
      <c r="C3" s="6" t="n">
        <v>33</v>
      </c>
    </row>
    <row r="4">
      <c r="A4" s="3" t="inlineStr">
        <is>
          <t>Liabilities:</t>
        </is>
      </c>
      <c r="B4" s="4" t="inlineStr">
        <is>
          <t xml:space="preserve"> </t>
        </is>
      </c>
      <c r="C4" s="4" t="inlineStr">
        <is>
          <t xml:space="preserve"> </t>
        </is>
      </c>
    </row>
    <row r="5">
      <c r="A5" s="4" t="inlineStr">
        <is>
          <t>Deferred compensation plan liability (noncurrent)</t>
        </is>
      </c>
      <c r="B5" s="5" t="n">
        <v>3735</v>
      </c>
      <c r="C5" s="5" t="n">
        <v>5474</v>
      </c>
    </row>
    <row r="6">
      <c r="A6" s="4" t="inlineStr">
        <is>
          <t>Total liabilities</t>
        </is>
      </c>
      <c r="B6" s="5" t="n">
        <v>3735</v>
      </c>
      <c r="C6" s="5" t="n">
        <v>5474</v>
      </c>
    </row>
    <row r="7">
      <c r="A7" s="4" t="inlineStr">
        <is>
          <t>Money market funds (cash equival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cash equivalent)</t>
        </is>
      </c>
      <c r="B9" s="5" t="n">
        <v>27460</v>
      </c>
      <c r="C9" s="5" t="n">
        <v>33</v>
      </c>
    </row>
    <row r="10">
      <c r="A10" s="4" t="inlineStr">
        <is>
          <t>Quoted Prices in Active Markets for Identical Item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7460</v>
      </c>
      <c r="C12" s="5" t="n">
        <v>33</v>
      </c>
    </row>
    <row r="13">
      <c r="A13" s="3" t="inlineStr">
        <is>
          <t>Liabilities:</t>
        </is>
      </c>
      <c r="B13" s="4" t="inlineStr">
        <is>
          <t xml:space="preserve"> </t>
        </is>
      </c>
      <c r="C13" s="4" t="inlineStr">
        <is>
          <t xml:space="preserve"> </t>
        </is>
      </c>
    </row>
    <row r="14">
      <c r="A14" s="4" t="inlineStr">
        <is>
          <t>Deferred compensation plan liability (noncurrent)</t>
        </is>
      </c>
      <c r="B14" s="5" t="n">
        <v>0</v>
      </c>
      <c r="C14" s="5" t="n">
        <v>0</v>
      </c>
    </row>
    <row r="15">
      <c r="A15" s="4" t="inlineStr">
        <is>
          <t>Total liabilities</t>
        </is>
      </c>
      <c r="B15" s="5" t="n">
        <v>0</v>
      </c>
      <c r="C15" s="5" t="n">
        <v>0</v>
      </c>
    </row>
    <row r="16">
      <c r="A16" s="4" t="inlineStr">
        <is>
          <t>Quoted Prices in Active Markets for Identical Items (Level 1) | Money market funds (cash equival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cash equivalent)</t>
        </is>
      </c>
      <c r="B18" s="5" t="n">
        <v>27460</v>
      </c>
      <c r="C18" s="5" t="n">
        <v>33</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plan liability (noncurrent)</t>
        </is>
      </c>
      <c r="B23" s="5" t="n">
        <v>3735</v>
      </c>
      <c r="C23" s="5" t="n">
        <v>5474</v>
      </c>
    </row>
    <row r="24">
      <c r="A24" s="4" t="inlineStr">
        <is>
          <t>Total liabilities</t>
        </is>
      </c>
      <c r="B24" s="5" t="n">
        <v>3735</v>
      </c>
      <c r="C24" s="5" t="n">
        <v>5474</v>
      </c>
    </row>
    <row r="25">
      <c r="A25" s="4" t="inlineStr">
        <is>
          <t>Significant Other Observable Inputs (Level 2) | Money market funds (cash equival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cash equivalent)</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3" t="inlineStr">
        <is>
          <t>Liabilities:</t>
        </is>
      </c>
      <c r="B31" s="4" t="inlineStr">
        <is>
          <t xml:space="preserve"> </t>
        </is>
      </c>
      <c r="C31" s="4" t="inlineStr">
        <is>
          <t xml:space="preserve"> </t>
        </is>
      </c>
    </row>
    <row r="32">
      <c r="A32" s="4" t="inlineStr">
        <is>
          <t>Deferred compensation plan liability (noncurrent)</t>
        </is>
      </c>
      <c r="B32" s="5" t="n">
        <v>0</v>
      </c>
      <c r="C32" s="5" t="n">
        <v>0</v>
      </c>
    </row>
    <row r="33">
      <c r="A33" s="4" t="inlineStr">
        <is>
          <t>Total liabilities</t>
        </is>
      </c>
      <c r="B33" s="5" t="n">
        <v>0</v>
      </c>
      <c r="C33" s="5" t="n">
        <v>0</v>
      </c>
    </row>
    <row r="34">
      <c r="A34" s="4" t="inlineStr">
        <is>
          <t>Significant Unobservable Inputs (Level 3) | Money market funds (cash equival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cash equivalent)</t>
        </is>
      </c>
      <c r="B36" s="6" t="n">
        <v>0</v>
      </c>
      <c r="C3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erred Compensation Plan (Details) - USD ($)</t>
        </is>
      </c>
      <c r="B1" s="2" t="inlineStr">
        <is>
          <t>9 Months Ended</t>
        </is>
      </c>
    </row>
    <row r="2">
      <c r="B2" s="2" t="inlineStr">
        <is>
          <t>Nov. 02, 2024</t>
        </is>
      </c>
      <c r="C2" s="2" t="inlineStr">
        <is>
          <t>Feb. 03, 2024</t>
        </is>
      </c>
    </row>
    <row r="3">
      <c r="A3" s="3" t="inlineStr">
        <is>
          <t>Compensation Related Costs [Abstract]</t>
        </is>
      </c>
      <c r="B3" s="4" t="inlineStr">
        <is>
          <t xml:space="preserve"> </t>
        </is>
      </c>
      <c r="C3" s="4" t="inlineStr">
        <is>
          <t xml:space="preserve"> </t>
        </is>
      </c>
    </row>
    <row r="4">
      <c r="A4" s="4" t="inlineStr">
        <is>
          <t>Percentage of maximum annual deferral</t>
        </is>
      </c>
      <c r="B4" s="9" t="n">
        <v>0.8</v>
      </c>
      <c r="C4" s="4" t="inlineStr">
        <is>
          <t xml:space="preserve"> </t>
        </is>
      </c>
    </row>
    <row r="5">
      <c r="A5" s="4" t="inlineStr">
        <is>
          <t>Percentage of annual earned bonus eligible for contribution</t>
        </is>
      </c>
      <c r="B5" s="9" t="n">
        <v>1</v>
      </c>
      <c r="C5" s="4" t="inlineStr">
        <is>
          <t xml:space="preserve"> </t>
        </is>
      </c>
    </row>
    <row r="6">
      <c r="A6" s="4" t="inlineStr">
        <is>
          <t>Percentage of contributions vested from outset</t>
        </is>
      </c>
      <c r="B6" s="9" t="n">
        <v>1</v>
      </c>
      <c r="C6" s="4" t="inlineStr">
        <is>
          <t xml:space="preserve"> </t>
        </is>
      </c>
    </row>
    <row r="7">
      <c r="A7" s="4" t="inlineStr">
        <is>
          <t>Employer matching contribution, percent of match</t>
        </is>
      </c>
      <c r="B7" s="9" t="n">
        <v>0.5</v>
      </c>
      <c r="C7" s="4" t="inlineStr">
        <is>
          <t xml:space="preserve"> </t>
        </is>
      </c>
    </row>
    <row r="8">
      <c r="A8" s="4" t="inlineStr">
        <is>
          <t>Percentage of eligible contributions</t>
        </is>
      </c>
      <c r="B8" s="9" t="n">
        <v>0.04</v>
      </c>
      <c r="C8" s="4" t="inlineStr">
        <is>
          <t xml:space="preserve"> </t>
        </is>
      </c>
    </row>
    <row r="9">
      <c r="A9" s="4" t="inlineStr">
        <is>
          <t>Deferred compensation plan assets</t>
        </is>
      </c>
      <c r="B9" s="6" t="n">
        <v>0</v>
      </c>
      <c r="C9" s="6" t="n">
        <v>0</v>
      </c>
    </row>
    <row r="10">
      <c r="A10" s="4" t="inlineStr">
        <is>
          <t>Deferred compensation liabilities</t>
        </is>
      </c>
      <c r="B10" s="5" t="n">
        <v>5500000</v>
      </c>
      <c r="C10" s="5" t="n">
        <v>5600000</v>
      </c>
    </row>
    <row r="11">
      <c r="A11" s="4" t="inlineStr">
        <is>
          <t>Current deferred compensation liabilities</t>
        </is>
      </c>
      <c r="B11" s="6" t="n">
        <v>1800000</v>
      </c>
      <c r="C11" s="6" t="n">
        <v>1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2" customWidth="1" min="5" max="5"/>
  </cols>
  <sheetData>
    <row r="1">
      <c r="A1" s="1" t="inlineStr">
        <is>
          <t>Employee Benefit Plan (Details) $ in Millions</t>
        </is>
      </c>
      <c r="B1" s="2" t="inlineStr">
        <is>
          <t>3 Months Ended</t>
        </is>
      </c>
      <c r="D1" s="2" t="inlineStr">
        <is>
          <t>9 Months Ended</t>
        </is>
      </c>
    </row>
    <row r="2">
      <c r="B2" s="2" t="inlineStr">
        <is>
          <t>Nov. 02, 2024 USD ($)</t>
        </is>
      </c>
      <c r="C2" s="2" t="inlineStr">
        <is>
          <t>Oct. 28, 2023 USD ($)</t>
        </is>
      </c>
      <c r="D2" s="2" t="inlineStr">
        <is>
          <t>Nov. 02, 2024 USD ($) hour</t>
        </is>
      </c>
      <c r="E2" s="2" t="inlineStr">
        <is>
          <t>Oct. 28, 2023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tax status</t>
        </is>
      </c>
      <c r="B4" s="4" t="inlineStr">
        <is>
          <t xml:space="preserve"> </t>
        </is>
      </c>
      <c r="C4" s="4" t="inlineStr">
        <is>
          <t xml:space="preserve"> </t>
        </is>
      </c>
      <c r="D4" s="4" t="inlineStr">
        <is>
          <t>Qualified Plan [Member]</t>
        </is>
      </c>
      <c r="E4" s="4" t="inlineStr">
        <is>
          <t xml:space="preserve"> </t>
        </is>
      </c>
    </row>
    <row r="5">
      <c r="A5" s="4" t="inlineStr">
        <is>
          <t>Required number of hours | hour</t>
        </is>
      </c>
      <c r="B5" s="4" t="inlineStr">
        <is>
          <t xml:space="preserve"> </t>
        </is>
      </c>
      <c r="C5" s="4" t="inlineStr">
        <is>
          <t xml:space="preserve"> </t>
        </is>
      </c>
      <c r="D5" s="5" t="n">
        <v>200</v>
      </c>
      <c r="E5" s="4" t="inlineStr">
        <is>
          <t xml:space="preserve"> </t>
        </is>
      </c>
    </row>
    <row r="6">
      <c r="A6" s="4" t="inlineStr">
        <is>
          <t>Age requirement (in years)</t>
        </is>
      </c>
      <c r="B6" s="4" t="inlineStr">
        <is>
          <t xml:space="preserve"> </t>
        </is>
      </c>
      <c r="C6" s="4" t="inlineStr">
        <is>
          <t xml:space="preserve"> </t>
        </is>
      </c>
      <c r="D6" s="4" t="inlineStr">
        <is>
          <t>21 years</t>
        </is>
      </c>
      <c r="E6" s="4" t="inlineStr">
        <is>
          <t xml:space="preserve"> </t>
        </is>
      </c>
    </row>
    <row r="7">
      <c r="A7" s="4" t="inlineStr">
        <is>
          <t>Percentage of maximum employee contribution</t>
        </is>
      </c>
      <c r="B7" s="4" t="inlineStr">
        <is>
          <t xml:space="preserve"> </t>
        </is>
      </c>
      <c r="C7" s="4" t="inlineStr">
        <is>
          <t xml:space="preserve"> </t>
        </is>
      </c>
      <c r="D7" s="9" t="n">
        <v>0.8</v>
      </c>
      <c r="E7" s="4" t="inlineStr">
        <is>
          <t xml:space="preserve"> </t>
        </is>
      </c>
    </row>
    <row r="8">
      <c r="A8" s="4" t="inlineStr">
        <is>
          <t>Employer matching contribution, percent of match</t>
        </is>
      </c>
      <c r="B8" s="4" t="inlineStr">
        <is>
          <t xml:space="preserve"> </t>
        </is>
      </c>
      <c r="C8" s="4" t="inlineStr">
        <is>
          <t xml:space="preserve"> </t>
        </is>
      </c>
      <c r="D8" s="9" t="n">
        <v>0.5</v>
      </c>
      <c r="E8" s="4" t="inlineStr">
        <is>
          <t xml:space="preserve"> </t>
        </is>
      </c>
    </row>
    <row r="9">
      <c r="A9" s="4" t="inlineStr">
        <is>
          <t>Employer matching contribution, percent of participants' eligible contribution</t>
        </is>
      </c>
      <c r="B9" s="4" t="inlineStr">
        <is>
          <t xml:space="preserve"> </t>
        </is>
      </c>
      <c r="C9" s="4" t="inlineStr">
        <is>
          <t xml:space="preserve"> </t>
        </is>
      </c>
      <c r="D9" s="9" t="n">
        <v>0.04</v>
      </c>
      <c r="E9" s="4" t="inlineStr">
        <is>
          <t xml:space="preserve"> </t>
        </is>
      </c>
    </row>
    <row r="10">
      <c r="A10" s="4" t="inlineStr">
        <is>
          <t>Contributions | $</t>
        </is>
      </c>
      <c r="B10" s="8" t="n">
        <v>0.2</v>
      </c>
      <c r="C10" s="8" t="n">
        <v>0.2</v>
      </c>
      <c r="D10" s="8" t="n">
        <v>0.6</v>
      </c>
      <c r="E10" s="8" t="n">
        <v>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Basis of Presentation and Description of the Business</t>
        </is>
      </c>
      <c r="B4" s="4" t="inlineStr">
        <is>
          <t>Basis of Presentation and Description of the Business Corporate Structure Torrid Holdings Inc. is a Delaware corporation formed on October 29, 2019 and capitalized on February 20, 2020. Sycamore Partners Management, L.P. (“Sycamore”) owns a majority of the voting power of Torrid Holdings Inc.’s outstanding common stock. Torrid Parent Inc. is a Delaware corporation formed on June 4, 2019 and is a wholly owned subsidiary of Torrid Holdings Inc. Torrid Intermediate LLC, formerly known as Torrid Inc., is a Delaware limited liability company formed on June 18, 2019 and a wholly owned subsidiary of Torrid Parent Inc. Torrid LLC is a wholly owned subsidiary of Torrid Intermediate LLC. Substantially all of Torrid Holdings Inc.’s financial position, operations and cash flows are generated through its wholly owned indirect subsidiary, Torrid LLC. Throughout these financial statements, the terms “Torrid,” “we,” “us,” “our,” the “Company” and similar references refer to Torrid Holdings Inc. and its consolidated subsidiaries. Fiscal Year Our fiscal year ends on the Saturday nearest to January 31 and each fiscal year is generally comprised of four 13-week quarters (although in years with 53 weeks, the fourth quarter is comprised of 14 weeks). Fiscal year 2024 is a 52-week year and fiscal year 2023 was a 53-week year. Fiscal years are identified according to the calendar year in which they begin. For example, references to “fiscal year 2024” or similar references refer to the fiscal year ending February 1, 2025. References to the third quarter of fiscal years 2024 and 2023 and to the three- and nine-month periods ended November 2, 2024 and October 28, 2023, respectively, refer to the 13- and 39-week periods then ended. Basis of Presentation and Principles of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information. Accordingly, the interim financial statements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Operating results for the three- and nine-month periods ended November 2, 2024 and October 28, 2023 are not necessarily indicative of the results that may be expected for any future interim periods, the fiscal year ending February 1, 2025, or for any future fiscal year. The condensed consolidated balance sheet information at February 3, 2024 has been derived from the audited consolidated financial statements at that date, but does not include all of the disclosures required by GAAP. The accompanying unaudited condensed consolidated financial statements and related footnotes should be read in conjunction with our audited consolidated financial statements and notes thereto in our Annual Report on Form 10-K for the fiscal year ended February 3, 2024. The unaudited condensed consolidated financial statements include Torrid and those of our wholly owned subsidiaries. All intercompany transactions and balances have been eliminated in consolidation. Description of Business We are a direct-to-consumer brand of apparel, intimates and accessories in North America aimed at fashionable women who are curvy and wear sizes 10 to 30. We generate revenues primarily through our e-Commerce platform www.torrid.com and our stores in the United States of America, Puerto Rico and Canada. Segment Reporting We have determined that we have one reportable segment, which includes the operation of our e-Commerce platform and stores. The single segment was identified based on how the Chief Operating Decision Maker, who we have determined to be our Chief Executive Officer, manages and evaluates performance and allocates resources. Net sales related to our operations in Canada and Puerto Rico during the three- and nine-month periods ended November 2, 2024 and October 28, 2023 were not material, and therefore are not reported separately from domestic net sales. Store Pre-Opening Costs Costs incurred in connection with the opening of new stores, store remodels or relocations are expensed as incurred in selling, general and administrative expenses in our condensed consolidated statements of operations and comprehensive (loss) income. We incurred $0.2 million and $0.7 million of pre-opening costs during the three- and nine-month periods ended November 2, 2024, respectively. We incurred $0.5 million and $1.1 million of pre-opening costs during the three- and nine-month periods ended October 28, 2023,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9 Months Ended</t>
        </is>
      </c>
    </row>
    <row r="2">
      <c r="B2" s="2" t="inlineStr">
        <is>
          <t>Nov. 02, 2024</t>
        </is>
      </c>
    </row>
    <row r="3">
      <c r="A3" s="3" t="inlineStr">
        <is>
          <t>Accounting Policies [Abstract]</t>
        </is>
      </c>
      <c r="B3" s="4" t="inlineStr">
        <is>
          <t xml:space="preserve"> </t>
        </is>
      </c>
    </row>
    <row r="4">
      <c r="A4" s="4" t="inlineStr">
        <is>
          <t>Accounting Standards</t>
        </is>
      </c>
      <c r="B4" s="4" t="inlineStr">
        <is>
          <t>Accounting Standards Recently Adopted Accounting Standards during the Nine-Month Period Ended November 2, 2024 We did not adopt any new accounting standards during the nine-month period ended November 2, 2024 . Accounting Standards Not Yet Adopted In November 2023, the Financial Accounting Standards Board (“FASB”) issued Accounting Standards Update (“ASU”) 2023-07, Segment Reporting (Topic 280): Improvements to Reportable Segment Disclosures (“ASU 2023-07”). ASU 2023-07 will affect reportable segment disclosure requirements, primarily by requiring enhanced disclosures about significant segment expenses on an interim and annual basis. ASU 2023-07 will be effective for us on February 1, 2025, with the option to early adopt at any time prior to the effective date and will require adoption on a retrospective basis. We are currently evaluating the impact of the standard on our financial statements and disclosures. In December 2023, the FASB issued ASU 2023-09, Income Taxes (Topic 740): Improvements to Income Tax Disclosures (“ASU 2023-09”). The ASU includes amendments requiring enhanced income tax disclosures, primarily related to standardization and disaggregation of rate reconciliation categories and income taxes paid by jurisdiction. ASU 2023-09 will be effective for us on February 1, 2025, with the option to early adopt at any time prior to the effective date and will require adoption on either a prospective or retrospective basis. We are currently evaluating the impact of the standard on our financial statements and disclosures. In November 2024, the FASB issued ASU 2024-03, Income Statement – Reporting Comprehensive Income – Expense Disaggregation Disclosures (Subtopic 220-40): Disaggregation of Income Statements Expenses (“ASU 2024-03”). The ASU is intended to improve disclosures about a public business entity's expenses, primarily through additional disaggregation of income statement expenses. ASU 2024-03 will be effective for us on January 31, 2027, with the option to early adopt at any time prior to the effective date and should be applied either prospectively to financial statements issued for reporting periods after the effective date or retrospectively to any or all prior periods presented in the financial statements. We are currently evaluating the impact of the standard on our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Nov. 02, 2024</t>
        </is>
      </c>
    </row>
    <row r="3">
      <c r="A3" s="3" t="inlineStr">
        <is>
          <t>Inventory Disclosure [Abstract]</t>
        </is>
      </c>
      <c r="B3" s="4" t="inlineStr">
        <is>
          <t xml:space="preserve"> </t>
        </is>
      </c>
    </row>
    <row r="4">
      <c r="A4" s="4" t="inlineStr">
        <is>
          <t>Inventory</t>
        </is>
      </c>
      <c r="B4" s="4" t="inlineStr">
        <is>
          <t>Inventory Our inventory is comprised solely of finished goods and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at least once during the year to determine actual inventory on hand and shrinkage. We accrue our estimated inventory shrinkage in our stores for the period between the last physical count and current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1:38:38Z</dcterms:created>
  <dcterms:modified xmlns:dcterms="http://purl.org/dc/terms/" xmlns:xsi="http://www.w3.org/2001/XMLSchema-instance" xsi:type="dcterms:W3CDTF">2024-12-11T21:38:38Z</dcterms:modified>
</cp:coreProperties>
</file>